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Interim Financial Statement Di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 Options" sheetId="10" state="visible" r:id="rId10"/>
    <sheet xmlns:r="http://schemas.openxmlformats.org/officeDocument/2006/relationships" name="Warrants" sheetId="11" state="visible" r:id="rId11"/>
    <sheet xmlns:r="http://schemas.openxmlformats.org/officeDocument/2006/relationships" name="Derivative Liabilities" sheetId="12" state="visible" r:id="rId12"/>
    <sheet xmlns:r="http://schemas.openxmlformats.org/officeDocument/2006/relationships" name="Convertible Promissory Note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tock Options (Tables)" sheetId="18" state="visible" r:id="rId18"/>
    <sheet xmlns:r="http://schemas.openxmlformats.org/officeDocument/2006/relationships" name="Warrants (Tables)" sheetId="19" state="visible" r:id="rId19"/>
    <sheet xmlns:r="http://schemas.openxmlformats.org/officeDocument/2006/relationships" name="Derivative Liabilities (Tables)" sheetId="20" state="visible" r:id="rId20"/>
    <sheet xmlns:r="http://schemas.openxmlformats.org/officeDocument/2006/relationships" name="Convertible Promissory Notes (T" sheetId="21" state="visible" r:id="rId21"/>
    <sheet xmlns:r="http://schemas.openxmlformats.org/officeDocument/2006/relationships" name="Related Party Transactions (Det" sheetId="22" state="visible" r:id="rId22"/>
    <sheet xmlns:r="http://schemas.openxmlformats.org/officeDocument/2006/relationships" name="Stock Options (Details Narrativ" sheetId="23" state="visible" r:id="rId23"/>
    <sheet xmlns:r="http://schemas.openxmlformats.org/officeDocument/2006/relationships" name="Stock Options - Schedule of Sto" sheetId="24" state="visible" r:id="rId24"/>
    <sheet xmlns:r="http://schemas.openxmlformats.org/officeDocument/2006/relationships" name="Warrants (Details Narrative)" sheetId="25" state="visible" r:id="rId25"/>
    <sheet xmlns:r="http://schemas.openxmlformats.org/officeDocument/2006/relationships" name="Warrants - Schedule of Warrant " sheetId="26" state="visible" r:id="rId26"/>
    <sheet xmlns:r="http://schemas.openxmlformats.org/officeDocument/2006/relationships" name="Derivative Liabilities (Details" sheetId="27" state="visible" r:id="rId27"/>
    <sheet xmlns:r="http://schemas.openxmlformats.org/officeDocument/2006/relationships" name="Derivative Liabilities - Schedu" sheetId="28" state="visible" r:id="rId28"/>
    <sheet xmlns:r="http://schemas.openxmlformats.org/officeDocument/2006/relationships" name="Convertible Promissory Notes (D" sheetId="29" state="visible" r:id="rId29"/>
    <sheet xmlns:r="http://schemas.openxmlformats.org/officeDocument/2006/relationships" name="Convertible Promissory Notes - " sheetId="30" state="visible" r:id="rId30"/>
    <sheet xmlns:r="http://schemas.openxmlformats.org/officeDocument/2006/relationships" name="Convertible Promissory Notes 31" sheetId="31" state="visible" r:id="rId31"/>
    <sheet xmlns:r="http://schemas.openxmlformats.org/officeDocument/2006/relationships" name="Stockholders_ Deficit (Details "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35">
  <si>
    <t>Document and Entity Information - shares</t>
  </si>
  <si>
    <t>6 Months Ended</t>
  </si>
  <si>
    <t>Jul. 31, 2017</t>
  </si>
  <si>
    <t>Sep. 14, 2017</t>
  </si>
  <si>
    <t>Document And Entity Information</t>
  </si>
  <si>
    <t>Entity Registrant Name</t>
  </si>
  <si>
    <t>LIBERTY STAR URANIUM &amp; METALS CORP.</t>
  </si>
  <si>
    <t>Entity Central Index Key</t>
  </si>
  <si>
    <t>Document Type</t>
  </si>
  <si>
    <t>10-Q</t>
  </si>
  <si>
    <t>Document Period End Date</t>
  </si>
  <si>
    <t>Jul. 31,
		2017</t>
  </si>
  <si>
    <t>Amendment Flag</t>
  </si>
  <si>
    <t>false</t>
  </si>
  <si>
    <t>Current Fiscal Year End Date</t>
  </si>
  <si>
    <t>--01-31</t>
  </si>
  <si>
    <t>Entity Filer Category</t>
  </si>
  <si>
    <t>Smaller Reporting Company</t>
  </si>
  <si>
    <t>Entity Common Stock, Shares Outstanding</t>
  </si>
  <si>
    <t>Document Fiscal Period Focus</t>
  </si>
  <si>
    <t>Q2</t>
  </si>
  <si>
    <t>Document Fiscal Year Focus</t>
  </si>
  <si>
    <t>Consolidated Balance Sheets - USD ($)</t>
  </si>
  <si>
    <t>Jan. 31, 2017</t>
  </si>
  <si>
    <t>Current:</t>
  </si>
  <si>
    <t>Cash and cash equivalents</t>
  </si>
  <si>
    <t>Prepaid expenses</t>
  </si>
  <si>
    <t>Total current assets</t>
  </si>
  <si>
    <t>Property and equipment, net</t>
  </si>
  <si>
    <t>Total assets</t>
  </si>
  <si>
    <t>Convertible promissory note, net of debt discount of $9,396 and $2,646</t>
  </si>
  <si>
    <t>Accounts payable and accrued liabilities</t>
  </si>
  <si>
    <t>Accounts payable to related party</t>
  </si>
  <si>
    <t>Accrued wages to related parties</t>
  </si>
  <si>
    <t>Total current liabilities</t>
  </si>
  <si>
    <t>Commitments and Contingencies (Note 10)</t>
  </si>
  <si>
    <t xml:space="preserve"> </t>
  </si>
  <si>
    <t>Stockholders' deficit</t>
  </si>
  <si>
    <t>Common stock - $.00001 par value; 6,250,000,000 authorized; 2,151,802,609 and 2,003,844,312 shares issued and outstanding</t>
  </si>
  <si>
    <t>Stock subscription receivable</t>
  </si>
  <si>
    <t>Additional paid-in capital</t>
  </si>
  <si>
    <t>Accumulated deficit</t>
  </si>
  <si>
    <t>Total stockholders' deficit</t>
  </si>
  <si>
    <t>Total liabilities and stockholders' deficit</t>
  </si>
  <si>
    <t>Consolidated Balance Sheets (Parenthetical) - USD ($)</t>
  </si>
  <si>
    <t>Statement of Financial Position [Abstract]</t>
  </si>
  <si>
    <t>Net of debt discount</t>
  </si>
  <si>
    <t>Common stock, par value</t>
  </si>
  <si>
    <t>$ .00001</t>
  </si>
  <si>
    <t>Common stock, shares authorized</t>
  </si>
  <si>
    <t>Common stock, shares issued</t>
  </si>
  <si>
    <t>Common stock, shares outstanding</t>
  </si>
  <si>
    <t>Consolidated Statements of Operations (Unaudited) - USD ($)</t>
  </si>
  <si>
    <t>3 Months Ended</t>
  </si>
  <si>
    <t>Jul. 31, 2016</t>
  </si>
  <si>
    <t>Income Statement [Abstract]</t>
  </si>
  <si>
    <t>Revenues</t>
  </si>
  <si>
    <t>Expenses:</t>
  </si>
  <si>
    <t>Geological and geophysical costs</t>
  </si>
  <si>
    <t>Salaries and benefits</t>
  </si>
  <si>
    <t>Public relations</t>
  </si>
  <si>
    <t>Depreciation</t>
  </si>
  <si>
    <t>Legal</t>
  </si>
  <si>
    <t>Professional services</t>
  </si>
  <si>
    <t>General and administrative</t>
  </si>
  <si>
    <t>Travel</t>
  </si>
  <si>
    <t>Net operating expenses</t>
  </si>
  <si>
    <t>Loss from operations</t>
  </si>
  <si>
    <t>Other income (expense):</t>
  </si>
  <si>
    <t>Interest expense</t>
  </si>
  <si>
    <t>Loss on settlement of accounts payable</t>
  </si>
  <si>
    <t>Loss on change in fair value of derivative liability</t>
  </si>
  <si>
    <t>Total other expense</t>
  </si>
  <si>
    <t>Net loss</t>
  </si>
  <si>
    <t>Net loss per share of common stock - basic and diluted</t>
  </si>
  <si>
    <t>Weighted average number of shares of common stock outstanding - basic and diluted</t>
  </si>
  <si>
    <t>Consolidated Statements of Cash Flows (Unaudited) - USD ($)</t>
  </si>
  <si>
    <t>Cash flows from operating activities:</t>
  </si>
  <si>
    <t>Adjustments to reconcile net loss to net cash used in operating activities:</t>
  </si>
  <si>
    <t>Amortization of debt discount</t>
  </si>
  <si>
    <t>Loss on change in fair value of derivative liabilities</t>
  </si>
  <si>
    <t>Share-based compensation</t>
  </si>
  <si>
    <t>Common shares issued for third party services</t>
  </si>
  <si>
    <t>Warrants issued for third party services</t>
  </si>
  <si>
    <t>Changes in assets and liabilities:</t>
  </si>
  <si>
    <t>Other current assets</t>
  </si>
  <si>
    <t>Accounts payable and accrued expenses</t>
  </si>
  <si>
    <t>Accrued interest</t>
  </si>
  <si>
    <t>Net cash used in operating activities</t>
  </si>
  <si>
    <t>Cash flows from financing activities:</t>
  </si>
  <si>
    <t>Payments on long-term debt</t>
  </si>
  <si>
    <t>Principal activity on convertible promissory notes</t>
  </si>
  <si>
    <t>Proceeds from the issuance of common stock, net of expenses</t>
  </si>
  <si>
    <t>Net cash provided by financing activities</t>
  </si>
  <si>
    <t>Increase in cash and cash equivalents</t>
  </si>
  <si>
    <t>Cash and cash equivalents, beginning of period</t>
  </si>
  <si>
    <t>Cash and cash equivalents, end of period</t>
  </si>
  <si>
    <t>Supplemental disclosure of cash flow information:</t>
  </si>
  <si>
    <t>Income tax paid</t>
  </si>
  <si>
    <t>Interest paid</t>
  </si>
  <si>
    <t>Supplemental disclosure of non-cash items:</t>
  </si>
  <si>
    <t>Resolutions of derivative liabilities due to debt conversions</t>
  </si>
  <si>
    <t>Warrants reclassed to derivative liabilities</t>
  </si>
  <si>
    <t>Debt discounts due to derivative liabilities</t>
  </si>
  <si>
    <t>Common stock issued for conversion of debt and interest</t>
  </si>
  <si>
    <t>Shares issuance for settlement of accounts payable</t>
  </si>
  <si>
    <t>Interim Financial Statement Disclosure</t>
  </si>
  <si>
    <t>Organization, Consolidation and Presentation of Financial Statements [Abstract]</t>
  </si>
  <si>
    <t>NOTE 1 – Interim financial
statement disclosure The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17 as filed with the SEC
under the Securities and Exchange Act of 1934 (the “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solidated financial statements reflect, in the opinion of management, all normal
recurring adjustments necessary to present fairly our financial position at July 31, 2017 and the results of our operations and
cash flows for the periods presented. Interim results are subject to significant
seasonal variations and the results of operations for the three and six months ended July 31, 2017 are not necessarily indicative
of the results to be expected for the full year. Certain amounts in the prior-year financial
statements have been reclassified for comparative purposes to conform with the presentation in the current-year financial statements.</t>
  </si>
  <si>
    <t>Going Concern</t>
  </si>
  <si>
    <t>NOTE 2 –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si>
  <si>
    <t>Summary of Significant Accounting Policies</t>
  </si>
  <si>
    <t>Accounting Policies [Abstract]</t>
  </si>
  <si>
    <t>NOTE 3 – Summary of Significant
Accounting Polic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Our financial instruments consist of
cash and cash equivalents, accounts payable, accrued liabilities and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During the six months ended July 31,
2017, one of the Company’s convertible promissory notes had become convertible under its terms and was converted immediately,
thus no derivative liability existed at July 31, 2017.</t>
  </si>
  <si>
    <t>Related Party Transactions</t>
  </si>
  <si>
    <t>Related Party Transactions [Abstract]</t>
  </si>
  <si>
    <t>NOTE 4 – Related party transactions We entered into the following transactions
with related parties during the six months ended July 31, 2017: We rented an office from Jim Briscoe,
our Chairman of the Board, CEO and CFO, on a month-to-month basis for $522 per month. The total rent expense related to this office
was $3,132 for the six months ended July 31, 2017. No amount was due as of July 31, 2017, At July 31, 2017, we had a balance of
accrued unpaid wages of $639,570 to Jim Briscoe, our Chairman of the Board, CEO, CFO and President. Additionally, we had a balance
of accrued unpaid wages of $15,625 to a former President. We have an option to explore 26 standard
federal lode mining claims at the East Silverbell project and 29 standard federal lode mining claims at the Walnut Creek project
from JABA US Inc., (“JABA”) an Arizona corporation in which two of our directors are owners. We are required to pay
annual rentals to maintain the claims in good standing. We paid $8,525 in rental fees to maintain these mineral claims during the
six months ended July 31, 2017. The original option agreement was for the period from April 11, 2008 through January 1, 2011 and
was extended through June 1, 2013, June 1, 2015 and then to June 1, 2021. This may be further extended in five year periods or
increments in the future by any JABA director. At July 31, 2017, we had accounts payable
to JABA of $34,798, which is reflected as accounts payable to related party on the accompanying consolidated balance sheet.</t>
  </si>
  <si>
    <t>Stock Options</t>
  </si>
  <si>
    <t>Disclosure of Compensation Related Costs, Share-based Payments [Abstract]</t>
  </si>
  <si>
    <t>NOTE 5 – Stock options Qualified and Non-qualified incentive stock
options to employees and directors outstanding at July 31, 2017 are as follows:
Weighted average
Number of exercise
options price per share
Outstanding, January 31, 2017 97,392,450 $ 0.034
Granted — —
Cancelled — —
Exercised — —
Outstanding, July 31, 2017 97,392,450 $ 0.034
Exercisable, July 31, 2017 96,798,700 $ 0.034 These options had a weighted average remaining
life of 3.97 years and an aggregate intrinsic value of $0 as of July 31, 2017. Non-qualified stock options to non-employee
consultants and vendors outstanding at July 31, 2017 are as follows:
Weighted average
Number of exercise
options price per share
Outstanding, January 31, 2017 1,453,800 $ 0.017
Granted — —
Expired — —
Exercised — —
Outstanding, July 31, 2017 1,453,800 $ 0.017
Exercisable, July 31, 2017 1,453,800 $ 0.017 These options had a weighted average remaining
life of 6.68 years and an aggregate intrinsic value of $0 as of July 31, 2017. During the six months ended July 31, 2017,
we recognized $5,616 of compensation expense related to incentive and non-qualified stock options granted to officers, employees
and consultants.</t>
  </si>
  <si>
    <t>Warrants</t>
  </si>
  <si>
    <t>NOTE 6 – Warrants As of July 31, 2017, there were 141,414,488
whole share purchase warrants outstanding and exercisable. The warrants have a weighted average remaining life of 3.03 years and
a weighted average exercise price of $0.006 per whole warrant for one common share. The warrants had an aggregate intrinsic value
of $4,771 as of July 31, 2017. Whole share purchase warrants outstanding at
July 31, 2017 are as follows:
Number of Weighted average
whole share exercise
purchase warrants price per share
Outstanding, January 31, 2017 130,682,120 $ 0.006
Issued 12,482,369 0.003
Expired — —
Exercised (1,750,000 ) 0.003
Outstanding, July 31, 2017 141,414,489 $ 0.006
Exercisable, July 31, 2017 141,414,489 $ 0.006 During the six months ended July 31, 2017,
the Company issued 12,482,369 warrants to investors at exercise prices ranging from $0.0028 to $0.0053 with a three-year term.
The warrants were issued with common stock (one-half warrant for each common share purchased) and there is no additional accounting
for these investor warrants. During the six months ended July 31, 2017,
the Company issued 1,750,000 shares to an investor for the exercise of warrants at a price of $0.0028 per share for cash proceeds
of $4,900.</t>
  </si>
  <si>
    <t>Derivative Liabilities</t>
  </si>
  <si>
    <t>Derivative Instruments and Hedging Activities Disclosure [Abstract]</t>
  </si>
  <si>
    <t>NOTE 7 – Derivative Liabilities The embedded conversion feature in the convertible
debt instruments that the Company issued beginning in December 2016 (See Note 8), and became convertible in June 2017, qualified
it as a derivative instrument since the number of shares issuable under the note is indeterminate based on guidance in FASB ASC
815, Derivatives and Hedging. The convertible note was converted to common shares immediately, thus, no derivative liability existed
at July 31, 2017.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 when it became convertible and upon settlement were as follows:
● The stock projections are based on the historical volatilities for each date. These volatilities were in the 145%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Using the results from the model, the Company
recorded a derivative liability of $35,299 for the fair value of the convertible feature included in the Company’s convertible
debt instruments for the six months ended July 31, 2017. The derivative liability recorded for the convertible feature created
a debt discount of $35,299 which was charged to interest expense upon conversion of the underlying debt instrument. The remaining
unamortized debt discount related to the derivative liability was $0 as of July 31, 2017. The Company recorded the change in the
fair value of the derivative liability as a loss of $0 to reflect the value of the derivative liability for warrants and convertible
notes as $0 as of July 31, 2017. The Company also recorded a reclassification from derivative liability to equity of $35,299 for
the conversions of a portion of the Company’s convertible notes during the six months ended July 31, 2017. The following table sets forth a reconciliation
of changes in the fair value of the Company’s derivative liability:
Six months ended July 31,
2017 2016
Beginning balance $ — $ 3,293
Total losses — 202,201
Settlements (35,299 ) (786,496 )
Additions 35,299 585,085
Ending balance $ — $ 4,083
Change in unrealized losses included in earnings relating to derivatives still held as of July 31, 2017 and 2016 $ — $ 202,201</t>
  </si>
  <si>
    <t>Convertible Promissory Notes</t>
  </si>
  <si>
    <t>Debt Disclosure [Abstract]</t>
  </si>
  <si>
    <t>NOTE 8 – Convertible promissory notes Following is a summary of convertible promissory
notes:
July 31, 2017 January 31, 2017
12% convertible note payable issued December 2016, due December 2017 $ - $ 33,467
12% convertible note payable issued February 2017, due February 2018 81,506 —
12% convertible note payable issued April 2017, due January 2018 51,824 —
8% convertible note payable issued June 2017, due June 2018 53,701 —
12% convertible note payable issued July 2017, due April 2018 50,066 —
237,097 33,467
Less debt discount (9,396 ) (2,646 )
Less current portion of convertible notes (227,701 ) (30,821 )
Long-term convertible notes payable $ — $ — On December 14, 2016, we entered into a convertible
promissory note (the “December 2016 Note”) to Tangiers Investment Group, LLC (“Tangiers”) for a principal
sum of up to $110,000, bearing interest at 12% per annum. The consideration is up to $100,000, which would produce an original
issue discount of $10,000 if all the consideration is received. The lender paid $30,000 pursuant to the terms of the December 2016
Note on December 19, 2016, which resulted in the Company recording a $3,000 original issue discount. The maturity date is one year
from the effective date of each payment, as well as any unpaid interest and other fees. The December 2016 Note may be convertible
into shares of common stock of our company after 180 days of funding at a conversion price of 62.5% of the volume weighted average
price of the Company’s common stock during the five trading days previous to the conversion. We may repay the December 2016
Note at any time before 150 days from the effective date of the December 2016 Note, or prepay at 130% of the principal from 151
to 180 days, after which we may not make any further payments on the December 2016 Note prior to the maturity date without written
approval from the lender. As of January 31, 2017, we had $33,467 of principal and interest outstanding for the December 2016 Note.
On June 16, 2017, Tangiers converted this note in full for 34,222,222 shares of the Company’s common stock. As of July 31,
2017, we had $0 of principal and interest outstanding for the December 2016 Note. On February 2, 2017, the Company and Tangiers
entered into Amendment #1 to the December 2016 Note (“Amendment #1”). Amendment #1 provides that, on or before February
2, 2017, Tangiers would make a payment to the Company of $77,000, which includes a 10% OID. The net proceeds of $70,000 were received
on February 2, 2017. The maturity date is February 3, 2018. Also on February 2, 2017, the Company and Tangiers entered into Amendment
#2 to the December 2016 Note (“Amendment #2”). Amendment #2 provides that the conversion price under the Note is equal
to 60% of the lowest trading price of the Company’s common stock during the 20 consecutive trading days prior to Tangier’s
conversion election. The default percentages of 5% and 10% of the discount of conversion price point remained the same other than
reflecting the amended discount price. In addition, the provision in the Note relating to a right of first refusal was removed
by Amendment #2. As of July 31, 2017, we had $81,506 of principal and interest outstanding under this note. On April 11, 2017, we received proceeds of
$48,000, net of a $2,000 fee, under a convertible promissory note dated April 10, 2017 (the “April 2017 Note”). The
total principal under the April 2017 Note is $50,000, bears interest at 12% per annum, is due on January 10, 2018, and is convertible
in shares of the Company’s common stock after 180 days at a conversion price with a 45% discount to the lowest weighted average
market price during the previous 20 trading days to the date of conversion. As of July 31, 2017, we had $51,824 of principal and
interest outstanding under the note. On June 20, 2017, we received proceeds of $50,000,
net of a $3,000 fee, under a convertible note dated June 20, 2017 (the “June 2017 Note”). The total principal under
the June 2017 Note is $53,000, bears interest at 8% per annum, is due on June 20, 2018, and is convertible in shares of the Company's
common stock after 180 days at a conversion price of 65% of the lowest weighted average market price during the previous 10 trading
days to the date of conversion. As of July 31, 2017, we had $53,701 of principal and interest outstanding. On July 27, 2017, we received proceeds of $48,000,
net of a $2,000 fee, under a convertible note dated July 26, 2017 (the “July 2017 Note”). The total principal under
the July 2017 Note is $50,000, bears interest at 12% per annum, is due on April 26, 2018, and is convertible in shares of the Company’s
common stock after 180 days at a conversion price with a 45% discount to the lowest weighted average market price during the previous
20 trading days to the date of conversion. As of July 31, 2017, we had $50,066 of principal and interest outstanding. During the six months ended July 31, 2017
and 2016, the Company recorded debt discounts of $35,299 and $102,209, respectively, due to the derivative liabilities, and original
issue debt discounts of $14,000 and $7,800, respectively, due to the convertible notes. The Company recorded amortization of these
discounts of $ 42,549 and $174,077 for the six months ended July 31, 2017 and 2016, respectively.</t>
  </si>
  <si>
    <t>Stockholders' Deficit</t>
  </si>
  <si>
    <t>Equity [Abstract]</t>
  </si>
  <si>
    <t>NOTE 9 – Stockholders’ deficit Our common shares are all of the same class,
are voting and entitle stockholders to receive dividends as defined. Upon liquidation or wind-up, stockholders are entitled to
participate equally with respect to any distribution of net assets or any dividends that may be declared. On July 15, 2015, the Company’s shareholders
approved an amendment to the Company’s articles of incorporation to increase the number of authorized common shares from
1,250,000,000 to 6,250,000,000. Between February 2014 and July 2014, pursuant
to the investment agreement with KVM, KVM purchased 34,214,226 shares for $456,924, of which $55,673 is still owed to the Company
and is reflected as a stock subscription receivable as of July 31, 2017. On June 20, 2015, we entered into an investment
agreement (the “Investment Agreement”) with Tangiers Investment Group, LLC (the “Investor”), whereby the
Investor has agreed to invest up to $8,000,000 to purchase shares of our common stock. Subject to the terms and conditions of the
Investment Agreement and a registration rights agreement, we may, in our sole discretion, deliver a notice to the Investor which
states the dollar amount which we intend to sell to the Investor on a certain date. The amount that we shall be entitled to sell
to Investor shall be equal to one hundred and fifty percent (150%) of the average daily volume (U.S. market only) of the common
stock for the ten (10) trading days prior to the applicable notice date so long as such amount does not exceed an accumulative
amount per month of $100,000. The minimum amount shall be equal to $5,000. In connection with the Investment Agreement, we also
entered into a registration rights agreement dated June 20, 2015, whereby we agreed to file a Registration Statement on Form S-1
with the SEC within thirty (30) days of the date of the registration rights agreement and to have the Registration Statement declared
effective by the SEC within ninety (90) days after we have filed the Registration Statement. We filed Form S-1 on July 2, 2015
and Form S-1 Amendment No. 1 on July 29, 2015, for registration of 100,000,000 shares of the Company’s common stock under
the Investment Agreement, which was declared effective by the SEC on August 5, 2015. During the year ended January 31, 2016, the
Company issued an aggregate of 100,000,000 shares of common stock for total proceeds of $129,751 to Tangiers Investment Group,
LLC under the Investment Agreement. The Company filed a registration statement
on Form S-1 with the SEC on January 21, 2016 and Amendment No. 1 thereto on February 24, 2016, for registration of 350,000,000
shares of the Company’s common stock under the Investment Agreement dated June 20, 2015 with Tangiers Investment Group, LLC.
The registration statement, as amended, was declared effective by the SEC on March 15, 2016. During the year ended January 31,
2017, the Company issued an aggregate of 110,098,238 shares of common stock for total proceeds of $179,291 to Tangiers Investment
Group, LLC under the Investment Agreement. During the six months ended July 31, 2017, the Company issued an aggregate of 61,779,435
shares of common stock for total proceeds of $118,546 to Tangiers Investment Group, LLC under the Investment Agreement. During the six months ended July 31, 2017,
the Company received aggregate proceeds of $58,000 from investors to purchase a total of 24,964,736 units. Each unit consists of
one share of the Company’s common stock and one-half warrant to purchase one-half equivalent share each of the Company’s
common stock. The warrants have exercise prices ranging from $0.0028 to $0.0053 with a three-year term. During the six months ended July 31, 2017,
the Company issued 34,222,222 shares for the conversion of $36,960 of a convertible note payable at an exercise price of $0.00108. During the six months ended July 31, 2017,
the Company issued 1,750,000 shares to an investor for the exercise of warrants at a price of $0.0028 per share for cash proceeds
of $4,900. During the six months ended July 31, 2017,
the Company issued 999,480 shares for services with a fair value of $3,748. The Company also issued 24,242,424 shares with a fair
value of approximately $53,333 to settle accounts payable of $44,000. The Company recorded a $9,333 loss on settlement of
accounts payable for the excess of fair value of the stock issued over the accounts payable settled.</t>
  </si>
  <si>
    <t>Commitments and Contingencies</t>
  </si>
  <si>
    <t>Commitments and Contingencies Disclosure [Abstract]</t>
  </si>
  <si>
    <t>NOTE 10 – Commitments and contingencies The Company entered into a 24-month
office lease at 5232 E Pima Street, Suite D, Tucson, Arizona, effective October 1, 2016 through September 30, 2018, with a base
rent of $2,100 per month through September 30, 2017 and then $2,163 per month through September 30, 2018.</t>
  </si>
  <si>
    <t>Subsequent Events</t>
  </si>
  <si>
    <t>Subsequent Events [Abstract]</t>
  </si>
  <si>
    <t>NOTE 11 – Subsequent events In July and August of 2017, the Company
issued an aggregate of 26,173,461 shares of common stock for total proceeds of $43,890 to Tangiers Investment Group, LLC under
the Investment Agreement. On August 15, 2017, the Company issued
14,705,882 shares for the conversion of $15,000 of a convertible note at an exercise price of $0.00102.</t>
  </si>
  <si>
    <t>Summary of Significant Accounting Policies (Policies)</t>
  </si>
  <si>
    <t>Fair Value</t>
  </si>
  <si>
    <t>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Our financial instruments consist of
cash and cash equivalents, accounts payable, accrued liabilities and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During the six months ended July 31,
2017, one of the Company’s convertible promissory notes had become convertible under its terms and was converted immediately,
thus no derivative liability existed at July 31, 2017.</t>
  </si>
  <si>
    <t>Stock Options (Tables)</t>
  </si>
  <si>
    <t>Incentive Stock Options [Member]</t>
  </si>
  <si>
    <t>Schedule of Stock Options Activity</t>
  </si>
  <si>
    <t>Weighted average
Number of exercise
options price per share
Outstanding, January 31, 2017 97,392,450 $ 0.034
Granted — —
Cancelled — —
Exercised — —
Outstanding, July 31, 2017 97,392,450 $ 0.034
Exercisable, July 31, 2017 96,798,700 $ 0.034</t>
  </si>
  <si>
    <t>Non-qualified Stock Options [Member]</t>
  </si>
  <si>
    <t>Qualified and Non-qualified incentive stock
options to employees and directors outstanding at July 31, 2017 are as follows:
Weighted average
Number of exercise
options price per share
Outstanding, January 31, 2017 97,392,450 $ 0.034
Granted — —
Cancelled — —
Exercised — —
Outstanding, July 31, 2017 97,392,450 $ 0.034
Exercisable, July 31, 2017 96,798,700 $ 0.034</t>
  </si>
  <si>
    <t>Warrants (Tables)</t>
  </si>
  <si>
    <t>Schedule of Warrant Activity</t>
  </si>
  <si>
    <t>Whole share purchase warrants outstanding at
July 31, 2017 are as follows:
Number of Weighted average
whole share exercise
purchase warrants price per share
Outstanding, January 31, 2017 130,682,120 $ 0.006
Issued 12,482,369 0.003
Expired — —
Exercised (1,750,000 ) 0.003
Outstanding, July 31, 2017 141,414,489 $ 0.006
Exercisable, July 31, 2017 141,414,489 $ 0.006</t>
  </si>
  <si>
    <t>Derivative Liabilities (Tables)</t>
  </si>
  <si>
    <t>Schedule of Changes in Fair Value of Derivative Liabilities</t>
  </si>
  <si>
    <t xml:space="preserve">The following table sets forth a reconciliation
of changes in the fair value of the Company’s derivative liability:
Six months ended July 31,
2017 2016
Beginning balance $ — $ 3,293
Total losses — 202,201
Settlements (35,299 ) (786,496 )
Additions 35,299 585,085
Ending balance $ — $ 4,083
Change in unrealized losses included in earnings relating to derivatives still held as of July 31, 2017 and 2016 $ — $ 202,201 </t>
  </si>
  <si>
    <t>Convertible Promissory Notes (Tables)</t>
  </si>
  <si>
    <t>Summary of Convertible Promissory Notes</t>
  </si>
  <si>
    <t xml:space="preserve">Following is a summary of convertible
promissory notes:
July 31, 2017 January 31, 2017
12% convertible note payable issued December 2016, due December 2017 $ - $ 33,467
12% convertible note payable issued February 2017, due February 2018 81,506 —
12% convertible note payable issued April 2017, due January 2018 51,824 —
8% convertible note payable issued June 2017, due June 2018 53,701 —
12% convertible note payable issued July 2017, due April 2018 50,066 —
237,097 33,467
Less debt discount (9,396 ) (2,646 )
Less current portion of convertible notes (227,701 ) (30,821 )
Long-term convertible notes payable $ — $ — </t>
  </si>
  <si>
    <t>Related Party Transactions (Details Narrative) - USD ($)</t>
  </si>
  <si>
    <t>Related Party Transaction [Line Items]</t>
  </si>
  <si>
    <t>Monthly payment of rent</t>
  </si>
  <si>
    <t>Accounts payable</t>
  </si>
  <si>
    <t>JABA US Inc [Member]</t>
  </si>
  <si>
    <t>Jim Briscoe [Member]</t>
  </si>
  <si>
    <t>Total rent expense</t>
  </si>
  <si>
    <t>Accrued unpaid wages</t>
  </si>
  <si>
    <t>Former President [Member]</t>
  </si>
  <si>
    <t>Stock Options (Details Narrative) - USD ($)</t>
  </si>
  <si>
    <t>Share based compensation</t>
  </si>
  <si>
    <t>Weighted average remaining period</t>
  </si>
  <si>
    <t>3 years 11 months 19 days</t>
  </si>
  <si>
    <t>Aggregate intrinsic value</t>
  </si>
  <si>
    <t>6 years 8 months 5 days</t>
  </si>
  <si>
    <t>Stock Options - Schedule of Stock Options Activity (Details)</t>
  </si>
  <si>
    <t>Jul. 31, 2017$ / sharesshares</t>
  </si>
  <si>
    <t>Number of options, Outstanding | shares</t>
  </si>
  <si>
    <t>Number of options, Granted | shares</t>
  </si>
  <si>
    <t>Number of options, Cancelled | shares</t>
  </si>
  <si>
    <t>Number of options, Exercised | shares</t>
  </si>
  <si>
    <t>Number of options, Exercisable | shares</t>
  </si>
  <si>
    <t>Weighted average exercise price, Outstanding | $ / shares</t>
  </si>
  <si>
    <t>Weighted average exercise price, Granted | $ / shares</t>
  </si>
  <si>
    <t>Weighted average exercise price, Cancelled | $ / shares</t>
  </si>
  <si>
    <t>Weighted average exercise price, Exercised | $ / shares</t>
  </si>
  <si>
    <t>Weighted average exercise price, Exercisable | $ / shares</t>
  </si>
  <si>
    <t>Number of options, Expired | shares</t>
  </si>
  <si>
    <t>Weighted average exercise price, Expired | $ / shares</t>
  </si>
  <si>
    <t>Warrants (Details Narrative)</t>
  </si>
  <si>
    <t>Jul. 31, 2017USD ($)$ / sharesshares</t>
  </si>
  <si>
    <t>Warrants [Line Items]</t>
  </si>
  <si>
    <t>Share purchase warrants outstanding and exercisable | shares</t>
  </si>
  <si>
    <t>Weighted average intrinsic value for warrants outstanding | $</t>
  </si>
  <si>
    <t>Investors [Member]</t>
  </si>
  <si>
    <t>Warrants issued | shares</t>
  </si>
  <si>
    <t>Exercise price of warrants issued</t>
  </si>
  <si>
    <t>Warrants term</t>
  </si>
  <si>
    <t>3 years</t>
  </si>
  <si>
    <t>Proceeds from issuance of warrants | $</t>
  </si>
  <si>
    <t>Warrant [Member]</t>
  </si>
  <si>
    <t>Warrants weighted average remaining life</t>
  </si>
  <si>
    <t>3 years 11 days</t>
  </si>
  <si>
    <t>Weighted average exercise price</t>
  </si>
  <si>
    <t>Warrant [Member] | Investors [Member]</t>
  </si>
  <si>
    <t>Warrant [Member] | Minimum [Member] | Investors [Member]</t>
  </si>
  <si>
    <t>Warrant [Member] | Maximum [Member] | Investors [Member]</t>
  </si>
  <si>
    <t>Warrants - Schedule of Warrant Activity (Details) - Warrant [Member]</t>
  </si>
  <si>
    <t>Number of warrants, Outstanding | shares</t>
  </si>
  <si>
    <t>Number of warrants, Issued | shares</t>
  </si>
  <si>
    <t>Number of warrants, Expired | shares</t>
  </si>
  <si>
    <t>Number of warrants, Exercised | shares</t>
  </si>
  <si>
    <t>Number of warrants, Exercisable | shares</t>
  </si>
  <si>
    <t>Weighted average exercise price, Issued | $ / shares</t>
  </si>
  <si>
    <t>Derivative Liabilities (Details Narrative) - USD ($)</t>
  </si>
  <si>
    <t>Jan. 31, 2016</t>
  </si>
  <si>
    <t>Derivative liabilities</t>
  </si>
  <si>
    <t>Conversion note description</t>
  </si>
  <si>
    <t xml:space="preserve">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t>
  </si>
  <si>
    <t>Interest expense related to amortization of debt discount</t>
  </si>
  <si>
    <t>Unamortized debt discount related to derivative liability</t>
  </si>
  <si>
    <t>Change in fair value of derivative liability</t>
  </si>
  <si>
    <t>Derivative liability for warrants and convertible debt</t>
  </si>
  <si>
    <t>Volatility percentage</t>
  </si>
  <si>
    <t>145.00%</t>
  </si>
  <si>
    <t>Derivative Liabilities - Schedule of Changes in Fair Value of Derivative Liabilities (Details) - USD ($)</t>
  </si>
  <si>
    <t>Beginning balance</t>
  </si>
  <si>
    <t>Total losses</t>
  </si>
  <si>
    <t>Settlements</t>
  </si>
  <si>
    <t>Additions</t>
  </si>
  <si>
    <t>Ending balance</t>
  </si>
  <si>
    <t>Change in unrealized losses included in earnings relating to derivatives still held as of April 30, 2017 and 2016</t>
  </si>
  <si>
    <t>Convertible Promissory Notes (Details Narrative) - USD ($)</t>
  </si>
  <si>
    <t>Jul. 27, 2017</t>
  </si>
  <si>
    <t>Jun. 20, 2017</t>
  </si>
  <si>
    <t>Jun. 16, 2017</t>
  </si>
  <si>
    <t>Apr. 11, 2017</t>
  </si>
  <si>
    <t>Feb. 02, 2017</t>
  </si>
  <si>
    <t>Dec. 19, 2016</t>
  </si>
  <si>
    <t>Dec. 14, 2016</t>
  </si>
  <si>
    <t>Debt Instrument [Line Items]</t>
  </si>
  <si>
    <t>Original issue discount amount</t>
  </si>
  <si>
    <t>Debt conversion on convertible shares</t>
  </si>
  <si>
    <t>Principal and interest totaling amount</t>
  </si>
  <si>
    <t>Debt discounts amount</t>
  </si>
  <si>
    <t>Amendment One [Member]</t>
  </si>
  <si>
    <t>Interest rate</t>
  </si>
  <si>
    <t>10.00%</t>
  </si>
  <si>
    <t>Payment of debt</t>
  </si>
  <si>
    <t>Proceeds from debt</t>
  </si>
  <si>
    <t>Amendment Two [Member]</t>
  </si>
  <si>
    <t>Debt instrument, description</t>
  </si>
  <si>
    <t>Also on February 2, 2017, the Company and Tangiers entered into Amendment #2 to the December 2016 Note (Amendment #2). Amendment #2 provides that the conversion price under the Note is equal to 60% of the lowest trading price of the Companys common stock during the 20 consecutive trading days prior to Tangiers conversion election. The default percentages of 5% and 10% of the discount of conversion price point remained the same other than reflecting the amended discount price.</t>
  </si>
  <si>
    <t>December 2016 Note [Member]</t>
  </si>
  <si>
    <t>Principal amount</t>
  </si>
  <si>
    <t>April 2017 Note [Member]</t>
  </si>
  <si>
    <t>12.00%</t>
  </si>
  <si>
    <t>Debt instrument, fee amount</t>
  </si>
  <si>
    <t>Debt instrument, maturity date</t>
  </si>
  <si>
    <t>Jan. 10,
		2018</t>
  </si>
  <si>
    <t>Percentage of debt discount lowest weighted average market price</t>
  </si>
  <si>
    <t>45.00%</t>
  </si>
  <si>
    <t>June 2017 Note [Member]</t>
  </si>
  <si>
    <t>8.00%</t>
  </si>
  <si>
    <t>Jun. 20,
		2018</t>
  </si>
  <si>
    <t>65.00%</t>
  </si>
  <si>
    <t>July 2017 Note [Member]</t>
  </si>
  <si>
    <t>Apr. 26,
		2018</t>
  </si>
  <si>
    <t>Tangiers Investment Group, Llc [Member]</t>
  </si>
  <si>
    <t>Tangiers Investment Group, Llc [Member] | December 2016 Note [Member]</t>
  </si>
  <si>
    <t>Principal sum of amount plus accrued and unpaid interest</t>
  </si>
  <si>
    <t>Convertible Debt [Member] | December 2016 Note [Member]</t>
  </si>
  <si>
    <t>Lender paid upon closing terms</t>
  </si>
  <si>
    <t>Debt maturity term</t>
  </si>
  <si>
    <t>1 year</t>
  </si>
  <si>
    <t>Volume weighted average price description</t>
  </si>
  <si>
    <t>The maturity date is one year from the effective date of each payment, as well as any unpaid interest and other fees. The December 2016 Note may be convertible into shares of common stock of our company after 180 days of funding at a conversion price of 62.5% of the volume weighted average price of the Companys common stock during the five trading days previous to the conversion. We may repay the December 2016 Note at any time before 150 days from the effective date of the December 2016 Note, or prepay at 130% of the principal from 151 to 180 days, after which we may not make any further payments on the December 2016 Note prior to the maturity date without written approval from the lender.</t>
  </si>
  <si>
    <t>Convertible Promissory Notes - Summary of Convertible Promissory Notes (Details) - USD ($)</t>
  </si>
  <si>
    <t>Convertible note payable</t>
  </si>
  <si>
    <t>Less debt discount</t>
  </si>
  <si>
    <t>Less current portion of convertible notes</t>
  </si>
  <si>
    <t>Long-term convertible notes payable</t>
  </si>
  <si>
    <t>Convertible Debt One [Member]</t>
  </si>
  <si>
    <t>Convertible Debt Two [Member]</t>
  </si>
  <si>
    <t>Convertible Debt Three [Member]</t>
  </si>
  <si>
    <t>Convertible Debt Four [Member]</t>
  </si>
  <si>
    <t>Convertible Debt Five [Member]</t>
  </si>
  <si>
    <t>Convertible Promissory Notes - Summary of Convertible Promissory Notes (Details) (Parenthetical)</t>
  </si>
  <si>
    <t>12 Months Ended</t>
  </si>
  <si>
    <t>Percentage of convertible notes</t>
  </si>
  <si>
    <t>Due date</t>
  </si>
  <si>
    <t>Dec. 31,
		2017</t>
  </si>
  <si>
    <t>Feb. 28,
		2018</t>
  </si>
  <si>
    <t>Jan. 31,
		2018</t>
  </si>
  <si>
    <t>Jun. 30,
		2018</t>
  </si>
  <si>
    <t>Apr. 30,
		2018</t>
  </si>
  <si>
    <t>Stockholders’ Deficit (Details Narrative) - USD ($)</t>
  </si>
  <si>
    <t>Jul. 29, 2015</t>
  </si>
  <si>
    <t>Jun. 20, 2015</t>
  </si>
  <si>
    <t>Jul. 31, 2014</t>
  </si>
  <si>
    <t>Jul. 15, 2015</t>
  </si>
  <si>
    <t>Increase number of authorized common shares</t>
  </si>
  <si>
    <t>Proceeds from issuance of common stock</t>
  </si>
  <si>
    <t>Debt conversion of convertible shares</t>
  </si>
  <si>
    <t>Debt conversion of convertible note</t>
  </si>
  <si>
    <t>Debt conversion price per share</t>
  </si>
  <si>
    <t>Number of shares issued for services</t>
  </si>
  <si>
    <t>Number of shares issued for services value</t>
  </si>
  <si>
    <t>Number of shares issued to settle accounts payable</t>
  </si>
  <si>
    <t>Number of shares issued to settle accounts payable, value</t>
  </si>
  <si>
    <t>KVM [Member]</t>
  </si>
  <si>
    <t>Purchase of common stock shares</t>
  </si>
  <si>
    <t>Purchase of common stock</t>
  </si>
  <si>
    <t>Sale of investor percentage</t>
  </si>
  <si>
    <t>150.00%</t>
  </si>
  <si>
    <t>Exceed an accumulative amount</t>
  </si>
  <si>
    <t>Minimum net capital required for entity</t>
  </si>
  <si>
    <t>Number of common stock issued, shares</t>
  </si>
  <si>
    <t>Proceeds from related party</t>
  </si>
  <si>
    <t>Investor One [Member]</t>
  </si>
  <si>
    <t>Warrant exercise price per share</t>
  </si>
  <si>
    <t>Minimum [Member] | Investors [Member]</t>
  </si>
  <si>
    <t>Maximum [Member] | Investors [Member]</t>
  </si>
  <si>
    <t>Common Stock [Member]</t>
  </si>
  <si>
    <t>Issuance of common shares for cash pursuant to investment agreement, shares</t>
  </si>
  <si>
    <t>Common Stock [Member] | Tangiers Investment Group, Llc [Member]</t>
  </si>
  <si>
    <t>Issuance of common shares for cash pursuant to investment agreement</t>
  </si>
  <si>
    <t>Common Stock [Member] | Minimum [Member]</t>
  </si>
  <si>
    <t>Common Stock [Member] | Maximum [Member]</t>
  </si>
  <si>
    <t>Commitments and Contingencies (Details Narrative)</t>
  </si>
  <si>
    <t>Jul. 31, 2017USD ($)</t>
  </si>
  <si>
    <t>September 30, 2017 [Member]</t>
  </si>
  <si>
    <t>Operating lease rent expense</t>
  </si>
  <si>
    <t>September 30, 2018 [Member]</t>
  </si>
  <si>
    <t>Subsequent Events (Details Narrative) - USD ($)</t>
  </si>
  <si>
    <t>Aug. 15, 2017</t>
  </si>
  <si>
    <t>Aug. 31, 2017</t>
  </si>
  <si>
    <t>Subsequent Event [Line Items]</t>
  </si>
  <si>
    <t>Subsequent Event [Member]</t>
  </si>
  <si>
    <t>Subsequent Event [Member] | Common Stock [Member] | Tangiers Investment Group, Llc [Member]</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0000_);_(&quot;$ &quot;(#,##0.0000)" numFmtId="167"/>
    <numFmt formatCode="_(&quot;$ &quot;#,##0.00000_);_(&quot;$ &quot;(#,##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21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92681952</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2</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4" t="s">
        <v>141</v>
      </c>
    </row>
    <row r="4" spans="1:2">
      <c r="A4" s="4" t="s">
        <v>142</v>
      </c>
      <c r="B4" s="4" t="s">
        <v>143</v>
      </c>
    </row>
    <row r="5" spans="1:2">
      <c r="A5" s="4" t="s">
        <v>144</v>
      </c>
    </row>
    <row r="6" spans="1:2">
      <c r="A6" s="4" t="s">
        <v>142</v>
      </c>
      <c r="B6"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20</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095</v>
      </c>
      <c r="C3" s="7" t="n">
        <v>5042</v>
      </c>
    </row>
    <row r="4" spans="1:3">
      <c r="A4" s="4" t="s">
        <v>26</v>
      </c>
      <c r="B4" s="5" t="n">
        <v>9091</v>
      </c>
      <c r="C4" s="5" t="n">
        <v>3710</v>
      </c>
    </row>
    <row r="5" spans="1:3">
      <c r="A5" s="4" t="s">
        <v>27</v>
      </c>
      <c r="B5" s="5" t="n">
        <v>55186</v>
      </c>
      <c r="C5" s="5" t="n">
        <v>8752</v>
      </c>
    </row>
    <row r="6" spans="1:3">
      <c r="A6" s="4" t="s">
        <v>28</v>
      </c>
      <c r="B6" s="5" t="n">
        <v>6057</v>
      </c>
      <c r="C6" s="5" t="n">
        <v>8466</v>
      </c>
    </row>
    <row r="7" spans="1:3">
      <c r="A7" s="4" t="s">
        <v>29</v>
      </c>
      <c r="B7" s="5" t="n">
        <v>61243</v>
      </c>
      <c r="C7" s="5" t="n">
        <v>17218</v>
      </c>
    </row>
    <row r="8" spans="1:3">
      <c r="A8" s="3" t="s">
        <v>24</v>
      </c>
    </row>
    <row r="9" spans="1:3">
      <c r="A9" s="4" t="s">
        <v>30</v>
      </c>
      <c r="B9" s="5" t="n">
        <v>227701</v>
      </c>
      <c r="C9" s="5" t="n">
        <v>30821</v>
      </c>
    </row>
    <row r="10" spans="1:3">
      <c r="A10" s="4" t="s">
        <v>31</v>
      </c>
      <c r="B10" s="5" t="n">
        <v>389425</v>
      </c>
      <c r="C10" s="5" t="n">
        <v>443837</v>
      </c>
    </row>
    <row r="11" spans="1:3">
      <c r="A11" s="4" t="s">
        <v>32</v>
      </c>
      <c r="B11" s="5" t="n">
        <v>34798</v>
      </c>
      <c r="C11" s="5" t="n">
        <v>34798</v>
      </c>
    </row>
    <row r="12" spans="1:3">
      <c r="A12" s="4" t="s">
        <v>33</v>
      </c>
      <c r="B12" s="5" t="n">
        <v>655195</v>
      </c>
      <c r="C12" s="5" t="n">
        <v>610695</v>
      </c>
    </row>
    <row r="13" spans="1:3">
      <c r="A13" s="4" t="s">
        <v>34</v>
      </c>
      <c r="B13" s="5" t="n">
        <v>1307119</v>
      </c>
      <c r="C13" s="5" t="n">
        <v>1120151</v>
      </c>
    </row>
    <row r="14" spans="1:3">
      <c r="A14" s="4" t="s">
        <v>35</v>
      </c>
      <c r="B14" s="4" t="s">
        <v>36</v>
      </c>
      <c r="C14" s="4" t="s">
        <v>36</v>
      </c>
    </row>
    <row r="15" spans="1:3">
      <c r="A15" s="3" t="s">
        <v>37</v>
      </c>
    </row>
    <row r="16" spans="1:3">
      <c r="A16" s="4" t="s">
        <v>38</v>
      </c>
      <c r="B16" s="5" t="n">
        <v>21518</v>
      </c>
      <c r="C16" s="5" t="n">
        <v>20038</v>
      </c>
    </row>
    <row r="17" spans="1:3">
      <c r="A17" s="4" t="s">
        <v>39</v>
      </c>
      <c r="B17" s="5" t="n">
        <v>-55673</v>
      </c>
      <c r="C17" s="5" t="n">
        <v>-55673</v>
      </c>
    </row>
    <row r="18" spans="1:3">
      <c r="A18" s="4" t="s">
        <v>40</v>
      </c>
      <c r="B18" s="5" t="n">
        <v>53392500</v>
      </c>
      <c r="C18" s="5" t="n">
        <v>53077578</v>
      </c>
    </row>
    <row r="19" spans="1:3">
      <c r="A19" s="4" t="s">
        <v>41</v>
      </c>
      <c r="B19" s="5" t="n">
        <v>-54604221</v>
      </c>
      <c r="C19" s="5" t="n">
        <v>-54144876</v>
      </c>
    </row>
    <row r="20" spans="1:3">
      <c r="A20" s="4" t="s">
        <v>42</v>
      </c>
      <c r="B20" s="5" t="n">
        <v>-1245876</v>
      </c>
      <c r="C20" s="5" t="n">
        <v>-1102933</v>
      </c>
    </row>
    <row r="21" spans="1:3">
      <c r="A21" s="4" t="s">
        <v>43</v>
      </c>
      <c r="B21" s="7" t="n">
        <v>61243</v>
      </c>
      <c r="C21" s="7" t="n">
        <v>17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23</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26</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55</v>
      </c>
      <c r="B1" s="2" t="s">
        <v>1</v>
      </c>
    </row>
    <row r="2" spans="1:3">
      <c r="B2" s="2" t="s">
        <v>2</v>
      </c>
      <c r="C2" s="2" t="s">
        <v>23</v>
      </c>
    </row>
    <row r="3" spans="1:3">
      <c r="A3" s="3" t="s">
        <v>156</v>
      </c>
    </row>
    <row r="4" spans="1:3">
      <c r="A4" s="4" t="s">
        <v>157</v>
      </c>
      <c r="B4" s="7" t="n">
        <v>8525</v>
      </c>
    </row>
    <row r="5" spans="1:3">
      <c r="A5" s="4" t="s">
        <v>158</v>
      </c>
      <c r="B5" s="5" t="n">
        <v>34798</v>
      </c>
      <c r="C5" s="7" t="n">
        <v>34798</v>
      </c>
    </row>
    <row r="6" spans="1:3">
      <c r="A6" s="4" t="s">
        <v>159</v>
      </c>
    </row>
    <row r="7" spans="1:3">
      <c r="A7" s="3" t="s">
        <v>156</v>
      </c>
    </row>
    <row r="8" spans="1:3">
      <c r="A8" s="4" t="s">
        <v>158</v>
      </c>
      <c r="B8" s="5" t="n">
        <v>34798</v>
      </c>
    </row>
    <row r="9" spans="1:3">
      <c r="A9" s="4" t="s">
        <v>160</v>
      </c>
    </row>
    <row r="10" spans="1:3">
      <c r="A10" s="3" t="s">
        <v>156</v>
      </c>
    </row>
    <row r="11" spans="1:3">
      <c r="A11" s="4" t="s">
        <v>157</v>
      </c>
      <c r="B11" s="5" t="n">
        <v>522</v>
      </c>
    </row>
    <row r="12" spans="1:3">
      <c r="A12" s="4" t="s">
        <v>161</v>
      </c>
      <c r="B12" s="5" t="n">
        <v>3132</v>
      </c>
    </row>
    <row r="13" spans="1:3">
      <c r="A13" s="4" t="s">
        <v>162</v>
      </c>
      <c r="B13" s="5" t="n">
        <v>639570</v>
      </c>
    </row>
    <row r="14" spans="1:3">
      <c r="A14" s="4" t="s">
        <v>163</v>
      </c>
    </row>
    <row r="15" spans="1:3">
      <c r="A15" s="3" t="s">
        <v>156</v>
      </c>
    </row>
    <row r="16" spans="1:3">
      <c r="A16" s="4" t="s">
        <v>162</v>
      </c>
      <c r="B16" s="7" t="n">
        <v>156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164</v>
      </c>
      <c r="B1" s="2" t="s">
        <v>1</v>
      </c>
    </row>
    <row r="2" spans="1:3">
      <c r="B2" s="2" t="s">
        <v>2</v>
      </c>
      <c r="C2" s="2" t="s">
        <v>54</v>
      </c>
    </row>
    <row r="3" spans="1:3">
      <c r="A3" s="4" t="s">
        <v>165</v>
      </c>
      <c r="B3" s="7" t="n">
        <v>5616</v>
      </c>
      <c r="C3" s="7" t="n">
        <v>46960</v>
      </c>
    </row>
    <row r="4" spans="1:3">
      <c r="A4" s="4" t="s">
        <v>141</v>
      </c>
    </row>
    <row r="5" spans="1:3">
      <c r="A5" s="4" t="s">
        <v>166</v>
      </c>
      <c r="B5" s="4" t="s">
        <v>167</v>
      </c>
    </row>
    <row r="6" spans="1:3">
      <c r="A6" s="4" t="s">
        <v>168</v>
      </c>
      <c r="B6" s="7" t="n">
        <v>0</v>
      </c>
    </row>
    <row r="7" spans="1:3">
      <c r="A7" s="4" t="s">
        <v>144</v>
      </c>
    </row>
    <row r="8" spans="1:3">
      <c r="A8" s="4" t="s">
        <v>166</v>
      </c>
      <c r="B8" s="4" t="s">
        <v>169</v>
      </c>
    </row>
    <row r="9" spans="1:3">
      <c r="A9" s="4" t="s">
        <v>168</v>
      </c>
      <c r="B9"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30"/>
  </cols>
  <sheetData>
    <row r="1" spans="1:2">
      <c r="A1" s="1" t="s">
        <v>170</v>
      </c>
      <c r="B1" s="2" t="s">
        <v>1</v>
      </c>
    </row>
    <row r="2" spans="1:2">
      <c r="B2" s="2" t="s">
        <v>171</v>
      </c>
    </row>
    <row r="3" spans="1:2">
      <c r="A3" s="4" t="s">
        <v>141</v>
      </c>
    </row>
    <row r="4" spans="1:2">
      <c r="A4" s="4" t="s">
        <v>172</v>
      </c>
      <c r="B4" s="5" t="n">
        <v>97392450</v>
      </c>
    </row>
    <row r="5" spans="1:2">
      <c r="A5" s="4" t="s">
        <v>173</v>
      </c>
      <c r="B5" s="4" t="s">
        <v>36</v>
      </c>
    </row>
    <row r="6" spans="1:2">
      <c r="A6" s="4" t="s">
        <v>174</v>
      </c>
      <c r="B6" s="4" t="s">
        <v>36</v>
      </c>
    </row>
    <row r="7" spans="1:2">
      <c r="A7" s="4" t="s">
        <v>175</v>
      </c>
      <c r="B7" s="4" t="s">
        <v>36</v>
      </c>
    </row>
    <row r="8" spans="1:2">
      <c r="A8" s="4" t="s">
        <v>172</v>
      </c>
      <c r="B8" s="5" t="n">
        <v>97392450</v>
      </c>
    </row>
    <row r="9" spans="1:2">
      <c r="A9" s="4" t="s">
        <v>176</v>
      </c>
      <c r="B9" s="5" t="n">
        <v>96798700</v>
      </c>
    </row>
    <row r="10" spans="1:2">
      <c r="A10" s="4" t="s">
        <v>177</v>
      </c>
      <c r="B10" s="8" t="n">
        <v>0.034</v>
      </c>
    </row>
    <row r="11" spans="1:2">
      <c r="A11" s="4" t="s">
        <v>178</v>
      </c>
      <c r="B11" s="4" t="s">
        <v>36</v>
      </c>
    </row>
    <row r="12" spans="1:2">
      <c r="A12" s="4" t="s">
        <v>179</v>
      </c>
      <c r="B12" s="4" t="s">
        <v>36</v>
      </c>
    </row>
    <row r="13" spans="1:2">
      <c r="A13" s="4" t="s">
        <v>180</v>
      </c>
      <c r="B13" s="4" t="s">
        <v>36</v>
      </c>
    </row>
    <row r="14" spans="1:2">
      <c r="A14" s="4" t="s">
        <v>177</v>
      </c>
      <c r="B14" s="9" t="n">
        <v>0.034</v>
      </c>
    </row>
    <row r="15" spans="1:2">
      <c r="A15" s="4" t="s">
        <v>181</v>
      </c>
      <c r="B15" s="8" t="n">
        <v>0.034</v>
      </c>
    </row>
    <row r="16" spans="1:2">
      <c r="A16" s="4" t="s">
        <v>144</v>
      </c>
    </row>
    <row r="17" spans="1:2">
      <c r="A17" s="4" t="s">
        <v>172</v>
      </c>
      <c r="B17" s="5" t="n">
        <v>1453800</v>
      </c>
    </row>
    <row r="18" spans="1:2">
      <c r="A18" s="4" t="s">
        <v>173</v>
      </c>
      <c r="B18" s="4" t="s">
        <v>36</v>
      </c>
    </row>
    <row r="19" spans="1:2">
      <c r="A19" s="4" t="s">
        <v>182</v>
      </c>
      <c r="B19" s="4" t="s">
        <v>36</v>
      </c>
    </row>
    <row r="20" spans="1:2">
      <c r="A20" s="4" t="s">
        <v>175</v>
      </c>
      <c r="B20" s="4" t="s">
        <v>36</v>
      </c>
    </row>
    <row r="21" spans="1:2">
      <c r="A21" s="4" t="s">
        <v>172</v>
      </c>
      <c r="B21" s="5" t="n">
        <v>1453800</v>
      </c>
    </row>
    <row r="22" spans="1:2">
      <c r="A22" s="4" t="s">
        <v>176</v>
      </c>
      <c r="B22" s="5" t="n">
        <v>1453800</v>
      </c>
    </row>
    <row r="23" spans="1:2">
      <c r="A23" s="4" t="s">
        <v>177</v>
      </c>
      <c r="B23" s="8" t="n">
        <v>0.017</v>
      </c>
    </row>
    <row r="24" spans="1:2">
      <c r="A24" s="4" t="s">
        <v>178</v>
      </c>
      <c r="B24" s="4" t="s">
        <v>36</v>
      </c>
    </row>
    <row r="25" spans="1:2">
      <c r="A25" s="4" t="s">
        <v>183</v>
      </c>
      <c r="B25" s="4" t="s">
        <v>36</v>
      </c>
    </row>
    <row r="26" spans="1:2">
      <c r="A26" s="4" t="s">
        <v>180</v>
      </c>
      <c r="B26" s="4" t="s">
        <v>36</v>
      </c>
    </row>
    <row r="27" spans="1:2">
      <c r="A27" s="4" t="s">
        <v>177</v>
      </c>
      <c r="B27" s="9" t="n">
        <v>0.017</v>
      </c>
    </row>
    <row r="28" spans="1:2">
      <c r="A28" s="4" t="s">
        <v>181</v>
      </c>
      <c r="B28" s="8" t="n">
        <v>0.0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37"/>
  </cols>
  <sheetData>
    <row r="1" spans="1:2">
      <c r="A1" s="1" t="s">
        <v>184</v>
      </c>
      <c r="B1" s="2" t="s">
        <v>1</v>
      </c>
    </row>
    <row r="2" spans="1:2">
      <c r="B2" s="2" t="s">
        <v>185</v>
      </c>
    </row>
    <row r="3" spans="1:2">
      <c r="A3" s="3" t="s">
        <v>186</v>
      </c>
    </row>
    <row r="4" spans="1:2">
      <c r="A4" s="4" t="s">
        <v>187</v>
      </c>
      <c r="B4" s="5" t="n">
        <v>141414488</v>
      </c>
    </row>
    <row r="5" spans="1:2">
      <c r="A5" s="4" t="s">
        <v>188</v>
      </c>
      <c r="B5" s="7" t="n">
        <v>4771</v>
      </c>
    </row>
    <row r="6" spans="1:2">
      <c r="A6" s="4" t="s">
        <v>189</v>
      </c>
    </row>
    <row r="7" spans="1:2">
      <c r="A7" s="3" t="s">
        <v>186</v>
      </c>
    </row>
    <row r="8" spans="1:2">
      <c r="A8" s="4" t="s">
        <v>190</v>
      </c>
      <c r="B8" s="5" t="n">
        <v>1750000</v>
      </c>
    </row>
    <row r="9" spans="1:2">
      <c r="A9" s="4" t="s">
        <v>191</v>
      </c>
      <c r="B9" s="10" t="n">
        <v>0.0028</v>
      </c>
    </row>
    <row r="10" spans="1:2">
      <c r="A10" s="4" t="s">
        <v>192</v>
      </c>
      <c r="B10" s="4" t="s">
        <v>193</v>
      </c>
    </row>
    <row r="11" spans="1:2">
      <c r="A11" s="4" t="s">
        <v>194</v>
      </c>
      <c r="B11" s="7" t="n">
        <v>4900</v>
      </c>
    </row>
    <row r="12" spans="1:2">
      <c r="A12" s="4" t="s">
        <v>195</v>
      </c>
    </row>
    <row r="13" spans="1:2">
      <c r="A13" s="3" t="s">
        <v>186</v>
      </c>
    </row>
    <row r="14" spans="1:2">
      <c r="A14" s="4" t="s">
        <v>196</v>
      </c>
      <c r="B14" s="4" t="s">
        <v>197</v>
      </c>
    </row>
    <row r="15" spans="1:2">
      <c r="A15" s="4" t="s">
        <v>198</v>
      </c>
      <c r="B15" s="8" t="n">
        <v>0.006</v>
      </c>
    </row>
    <row r="16" spans="1:2">
      <c r="A16" s="4" t="s">
        <v>199</v>
      </c>
    </row>
    <row r="17" spans="1:2">
      <c r="A17" s="3" t="s">
        <v>186</v>
      </c>
    </row>
    <row r="18" spans="1:2">
      <c r="A18" s="4" t="s">
        <v>190</v>
      </c>
      <c r="B18" s="5" t="n">
        <v>12482369</v>
      </c>
    </row>
    <row r="19" spans="1:2">
      <c r="A19" s="4" t="s">
        <v>192</v>
      </c>
      <c r="B19" s="4" t="s">
        <v>193</v>
      </c>
    </row>
    <row r="20" spans="1:2">
      <c r="A20" s="4" t="s">
        <v>200</v>
      </c>
    </row>
    <row r="21" spans="1:2">
      <c r="A21" s="3" t="s">
        <v>186</v>
      </c>
    </row>
    <row r="22" spans="1:2">
      <c r="A22" s="4" t="s">
        <v>191</v>
      </c>
      <c r="B22" s="10" t="n">
        <v>0.0028</v>
      </c>
    </row>
    <row r="23" spans="1:2">
      <c r="A23" s="4" t="s">
        <v>201</v>
      </c>
    </row>
    <row r="24" spans="1:2">
      <c r="A24" s="3" t="s">
        <v>186</v>
      </c>
    </row>
    <row r="25" spans="1:2">
      <c r="A25" s="4" t="s">
        <v>191</v>
      </c>
      <c r="B25" s="10" t="n">
        <v>0.00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30"/>
  </cols>
  <sheetData>
    <row r="1" spans="1:2">
      <c r="A1" s="1" t="s">
        <v>202</v>
      </c>
      <c r="B1" s="2" t="s">
        <v>1</v>
      </c>
    </row>
    <row r="2" spans="1:2">
      <c r="B2" s="2" t="s">
        <v>171</v>
      </c>
    </row>
    <row r="3" spans="1:2">
      <c r="A3" s="3" t="s">
        <v>186</v>
      </c>
    </row>
    <row r="4" spans="1:2">
      <c r="A4" s="4" t="s">
        <v>203</v>
      </c>
      <c r="B4" s="5" t="n">
        <v>130682120</v>
      </c>
    </row>
    <row r="5" spans="1:2">
      <c r="A5" s="4" t="s">
        <v>204</v>
      </c>
      <c r="B5" s="5" t="n">
        <v>12482369</v>
      </c>
    </row>
    <row r="6" spans="1:2">
      <c r="A6" s="4" t="s">
        <v>205</v>
      </c>
      <c r="B6" s="4" t="s">
        <v>36</v>
      </c>
    </row>
    <row r="7" spans="1:2">
      <c r="A7" s="4" t="s">
        <v>206</v>
      </c>
      <c r="B7" s="5" t="n">
        <v>-1750000</v>
      </c>
    </row>
    <row r="8" spans="1:2">
      <c r="A8" s="4" t="s">
        <v>203</v>
      </c>
      <c r="B8" s="5" t="n">
        <v>141414489</v>
      </c>
    </row>
    <row r="9" spans="1:2">
      <c r="A9" s="4" t="s">
        <v>207</v>
      </c>
      <c r="B9" s="5" t="n">
        <v>141414489</v>
      </c>
    </row>
    <row r="10" spans="1:2">
      <c r="A10" s="4" t="s">
        <v>177</v>
      </c>
      <c r="B10" s="8" t="n">
        <v>0.006</v>
      </c>
    </row>
    <row r="11" spans="1:2">
      <c r="A11" s="4" t="s">
        <v>208</v>
      </c>
      <c r="B11" s="9" t="n">
        <v>0.003</v>
      </c>
    </row>
    <row r="12" spans="1:2">
      <c r="A12" s="4" t="s">
        <v>183</v>
      </c>
      <c r="B12" s="4" t="s">
        <v>36</v>
      </c>
    </row>
    <row r="13" spans="1:2">
      <c r="A13" s="4" t="s">
        <v>180</v>
      </c>
      <c r="B13" s="9" t="n">
        <v>0.003</v>
      </c>
    </row>
    <row r="14" spans="1:2">
      <c r="A14" s="4" t="s">
        <v>177</v>
      </c>
      <c r="B14" s="9" t="n">
        <v>0.006</v>
      </c>
    </row>
    <row r="15" spans="1:2">
      <c r="A15" s="4" t="s">
        <v>181</v>
      </c>
      <c r="B15" s="8" t="n">
        <v>0.0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 customWidth="1" max="6" min="6" width="14"/>
    <col customWidth="1" max="7" min="7" width="14"/>
  </cols>
  <sheetData>
    <row r="1" spans="1:7">
      <c r="A1" s="1" t="s">
        <v>209</v>
      </c>
      <c r="B1" s="2" t="s">
        <v>53</v>
      </c>
      <c r="D1" s="2" t="s">
        <v>1</v>
      </c>
    </row>
    <row r="2" spans="1:7">
      <c r="B2" s="2" t="s">
        <v>2</v>
      </c>
      <c r="C2" s="2" t="s">
        <v>54</v>
      </c>
      <c r="D2" s="2" t="s">
        <v>2</v>
      </c>
      <c r="E2" s="2" t="s">
        <v>54</v>
      </c>
      <c r="F2" s="2" t="s">
        <v>23</v>
      </c>
      <c r="G2" s="2" t="s">
        <v>210</v>
      </c>
    </row>
    <row r="3" spans="1:7">
      <c r="A3" s="4" t="s">
        <v>211</v>
      </c>
      <c r="B3" s="7" t="n">
        <v>35299</v>
      </c>
      <c r="D3" s="7" t="n">
        <v>35299</v>
      </c>
    </row>
    <row r="4" spans="1:7">
      <c r="A4" s="4" t="s">
        <v>212</v>
      </c>
      <c r="D4" s="4" t="s">
        <v>213</v>
      </c>
    </row>
    <row r="5" spans="1:7">
      <c r="A5" s="4" t="s">
        <v>214</v>
      </c>
      <c r="D5" s="7" t="n">
        <v>35299</v>
      </c>
    </row>
    <row r="6" spans="1:7">
      <c r="A6" s="4" t="s">
        <v>215</v>
      </c>
      <c r="B6" s="5" t="n">
        <v>0</v>
      </c>
      <c r="D6" s="5" t="n">
        <v>0</v>
      </c>
    </row>
    <row r="7" spans="1:7">
      <c r="A7" s="4" t="s">
        <v>216</v>
      </c>
      <c r="B7" s="4" t="s">
        <v>36</v>
      </c>
      <c r="C7" s="7" t="n">
        <v>-196689</v>
      </c>
      <c r="D7" s="4" t="s">
        <v>36</v>
      </c>
      <c r="E7" s="7" t="n">
        <v>-202201</v>
      </c>
    </row>
    <row r="8" spans="1:7">
      <c r="A8" s="4" t="s">
        <v>217</v>
      </c>
      <c r="B8" s="4" t="s">
        <v>36</v>
      </c>
      <c r="C8" s="7" t="n">
        <v>4083</v>
      </c>
      <c r="D8" s="4" t="s">
        <v>36</v>
      </c>
      <c r="E8" s="5" t="n">
        <v>4083</v>
      </c>
      <c r="F8" s="4" t="s">
        <v>36</v>
      </c>
      <c r="G8" s="7" t="n">
        <v>3293</v>
      </c>
    </row>
    <row r="9" spans="1:7">
      <c r="A9" s="4" t="s">
        <v>101</v>
      </c>
      <c r="D9" s="7" t="n">
        <v>35299</v>
      </c>
      <c r="E9" s="7" t="n">
        <v>175792</v>
      </c>
    </row>
    <row r="10" spans="1:7">
      <c r="A10" s="4" t="s">
        <v>195</v>
      </c>
    </row>
    <row r="11" spans="1:7">
      <c r="A11" s="4" t="s">
        <v>218</v>
      </c>
      <c r="D11" s="4" t="s">
        <v>2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53</v>
      </c>
      <c r="D1" s="2" t="s">
        <v>1</v>
      </c>
    </row>
    <row r="2" spans="1:5">
      <c r="B2" s="2" t="s">
        <v>2</v>
      </c>
      <c r="C2" s="2" t="s">
        <v>54</v>
      </c>
      <c r="D2" s="2" t="s">
        <v>2</v>
      </c>
      <c r="E2" s="2" t="s">
        <v>54</v>
      </c>
    </row>
    <row r="3" spans="1:5">
      <c r="A3" s="3" t="s">
        <v>123</v>
      </c>
    </row>
    <row r="4" spans="1:5">
      <c r="A4" s="4" t="s">
        <v>221</v>
      </c>
      <c r="D4" s="4" t="s">
        <v>36</v>
      </c>
      <c r="E4" s="7" t="n">
        <v>3293</v>
      </c>
    </row>
    <row r="5" spans="1:5">
      <c r="A5" s="4" t="s">
        <v>222</v>
      </c>
      <c r="B5" s="4" t="s">
        <v>36</v>
      </c>
      <c r="C5" s="7" t="n">
        <v>196689</v>
      </c>
      <c r="D5" s="4" t="s">
        <v>36</v>
      </c>
      <c r="E5" s="5" t="n">
        <v>202201</v>
      </c>
    </row>
    <row r="6" spans="1:5">
      <c r="A6" s="4" t="s">
        <v>223</v>
      </c>
      <c r="D6" s="5" t="n">
        <v>-35299</v>
      </c>
      <c r="E6" s="5" t="n">
        <v>-786496</v>
      </c>
    </row>
    <row r="7" spans="1:5">
      <c r="A7" s="4" t="s">
        <v>224</v>
      </c>
      <c r="D7" s="5" t="n">
        <v>35299</v>
      </c>
      <c r="E7" s="5" t="n">
        <v>585085</v>
      </c>
    </row>
    <row r="8" spans="1:5">
      <c r="A8" s="4" t="s">
        <v>225</v>
      </c>
      <c r="B8" s="4" t="s">
        <v>36</v>
      </c>
      <c r="C8" s="7" t="n">
        <v>4083</v>
      </c>
      <c r="D8" s="4" t="s">
        <v>36</v>
      </c>
      <c r="E8" s="5" t="n">
        <v>4083</v>
      </c>
    </row>
    <row r="9" spans="1:5">
      <c r="A9" s="4" t="s">
        <v>226</v>
      </c>
      <c r="D9" s="4" t="s">
        <v>36</v>
      </c>
      <c r="E9" s="7" t="n">
        <v>2022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 customWidth="1" max="5" min="5" width="16"/>
    <col customWidth="1" max="6" min="6" width="80"/>
    <col customWidth="1" max="7" min="7" width="80"/>
    <col customWidth="1" max="8" min="8" width="14"/>
    <col customWidth="1" max="9" min="9" width="14"/>
    <col customWidth="1" max="10" min="10" width="14"/>
    <col customWidth="1" max="11" min="11" width="14"/>
  </cols>
  <sheetData>
    <row r="1" spans="1:11">
      <c r="A1" s="1" t="s">
        <v>227</v>
      </c>
      <c r="B1" s="2" t="s">
        <v>228</v>
      </c>
      <c r="C1" s="2" t="s">
        <v>229</v>
      </c>
      <c r="D1" s="2" t="s">
        <v>230</v>
      </c>
      <c r="E1" s="2" t="s">
        <v>231</v>
      </c>
      <c r="F1" s="2" t="s">
        <v>232</v>
      </c>
      <c r="G1" s="2" t="s">
        <v>233</v>
      </c>
      <c r="H1" s="2" t="s">
        <v>2</v>
      </c>
      <c r="I1" s="2" t="s">
        <v>54</v>
      </c>
      <c r="J1" s="2" t="s">
        <v>23</v>
      </c>
      <c r="K1" s="2" t="s">
        <v>234</v>
      </c>
    </row>
    <row r="2" spans="1:11">
      <c r="A2" s="3" t="s">
        <v>235</v>
      </c>
    </row>
    <row r="3" spans="1:11">
      <c r="A3" s="4" t="s">
        <v>236</v>
      </c>
      <c r="H3" s="7" t="n">
        <v>14000</v>
      </c>
      <c r="I3" s="7" t="n">
        <v>7800</v>
      </c>
    </row>
    <row r="4" spans="1:11">
      <c r="A4" s="4" t="s">
        <v>237</v>
      </c>
      <c r="H4" s="5" t="n">
        <v>34222222</v>
      </c>
    </row>
    <row r="5" spans="1:11">
      <c r="A5" s="4" t="s">
        <v>238</v>
      </c>
      <c r="H5" s="7" t="n">
        <v>81506</v>
      </c>
    </row>
    <row r="6" spans="1:11">
      <c r="A6" s="4" t="s">
        <v>239</v>
      </c>
      <c r="H6" s="5" t="n">
        <v>35299</v>
      </c>
      <c r="I6" s="5" t="n">
        <v>102209</v>
      </c>
    </row>
    <row r="7" spans="1:11">
      <c r="A7" s="4" t="s">
        <v>79</v>
      </c>
      <c r="H7" s="5" t="n">
        <v>42549</v>
      </c>
      <c r="I7" s="7" t="n">
        <v>174077</v>
      </c>
    </row>
    <row r="8" spans="1:11">
      <c r="A8" s="4" t="s">
        <v>240</v>
      </c>
    </row>
    <row r="9" spans="1:11">
      <c r="A9" s="3" t="s">
        <v>235</v>
      </c>
    </row>
    <row r="10" spans="1:11">
      <c r="A10" s="4" t="s">
        <v>241</v>
      </c>
      <c r="F10" s="4" t="s">
        <v>242</v>
      </c>
    </row>
    <row r="11" spans="1:11">
      <c r="A11" s="4" t="s">
        <v>243</v>
      </c>
      <c r="F11" s="7" t="n">
        <v>77000</v>
      </c>
    </row>
    <row r="12" spans="1:11">
      <c r="A12" s="4" t="s">
        <v>244</v>
      </c>
      <c r="F12" s="7" t="n">
        <v>70000</v>
      </c>
    </row>
    <row r="13" spans="1:11">
      <c r="A13" s="4" t="s">
        <v>245</v>
      </c>
    </row>
    <row r="14" spans="1:11">
      <c r="A14" s="3" t="s">
        <v>235</v>
      </c>
    </row>
    <row r="15" spans="1:11">
      <c r="A15" s="4" t="s">
        <v>246</v>
      </c>
      <c r="F15" s="4" t="s">
        <v>247</v>
      </c>
    </row>
    <row r="16" spans="1:11">
      <c r="A16" s="4" t="s">
        <v>248</v>
      </c>
    </row>
    <row r="17" spans="1:11">
      <c r="A17" s="3" t="s">
        <v>235</v>
      </c>
    </row>
    <row r="18" spans="1:11">
      <c r="A18" s="4" t="s">
        <v>249</v>
      </c>
      <c r="J18" s="7" t="n">
        <v>33467</v>
      </c>
    </row>
    <row r="19" spans="1:11">
      <c r="A19" s="4" t="s">
        <v>250</v>
      </c>
    </row>
    <row r="20" spans="1:11">
      <c r="A20" s="3" t="s">
        <v>235</v>
      </c>
    </row>
    <row r="21" spans="1:11">
      <c r="A21" s="4" t="s">
        <v>249</v>
      </c>
      <c r="E21" s="7" t="n">
        <v>50000</v>
      </c>
    </row>
    <row r="22" spans="1:11">
      <c r="A22" s="4" t="s">
        <v>241</v>
      </c>
      <c r="E22" s="4" t="s">
        <v>251</v>
      </c>
    </row>
    <row r="23" spans="1:11">
      <c r="A23" s="4" t="s">
        <v>238</v>
      </c>
      <c r="H23" s="5" t="n">
        <v>51824</v>
      </c>
    </row>
    <row r="24" spans="1:11">
      <c r="A24" s="4" t="s">
        <v>244</v>
      </c>
      <c r="E24" s="7" t="n">
        <v>48000</v>
      </c>
    </row>
    <row r="25" spans="1:11">
      <c r="A25" s="4" t="s">
        <v>252</v>
      </c>
      <c r="E25" s="7" t="n">
        <v>2000</v>
      </c>
    </row>
    <row r="26" spans="1:11">
      <c r="A26" s="4" t="s">
        <v>253</v>
      </c>
      <c r="E26" s="4" t="s">
        <v>254</v>
      </c>
    </row>
    <row r="27" spans="1:11">
      <c r="A27" s="4" t="s">
        <v>255</v>
      </c>
      <c r="E27" s="4" t="s">
        <v>256</v>
      </c>
    </row>
    <row r="28" spans="1:11">
      <c r="A28" s="4" t="s">
        <v>257</v>
      </c>
    </row>
    <row r="29" spans="1:11">
      <c r="A29" s="3" t="s">
        <v>235</v>
      </c>
    </row>
    <row r="30" spans="1:11">
      <c r="A30" s="4" t="s">
        <v>249</v>
      </c>
      <c r="C30" s="7" t="n">
        <v>53000</v>
      </c>
    </row>
    <row r="31" spans="1:11">
      <c r="A31" s="4" t="s">
        <v>241</v>
      </c>
      <c r="C31" s="4" t="s">
        <v>258</v>
      </c>
    </row>
    <row r="32" spans="1:11">
      <c r="A32" s="4" t="s">
        <v>238</v>
      </c>
      <c r="H32" s="5" t="n">
        <v>53701</v>
      </c>
    </row>
    <row r="33" spans="1:11">
      <c r="A33" s="4" t="s">
        <v>244</v>
      </c>
      <c r="C33" s="7" t="n">
        <v>50000</v>
      </c>
    </row>
    <row r="34" spans="1:11">
      <c r="A34" s="4" t="s">
        <v>252</v>
      </c>
      <c r="C34" s="7" t="n">
        <v>3000</v>
      </c>
    </row>
    <row r="35" spans="1:11">
      <c r="A35" s="4" t="s">
        <v>253</v>
      </c>
      <c r="C35" s="4" t="s">
        <v>259</v>
      </c>
    </row>
    <row r="36" spans="1:11">
      <c r="A36" s="4" t="s">
        <v>255</v>
      </c>
      <c r="C36" s="4" t="s">
        <v>260</v>
      </c>
    </row>
    <row r="37" spans="1:11">
      <c r="A37" s="4" t="s">
        <v>261</v>
      </c>
    </row>
    <row r="38" spans="1:11">
      <c r="A38" s="3" t="s">
        <v>235</v>
      </c>
    </row>
    <row r="39" spans="1:11">
      <c r="A39" s="4" t="s">
        <v>249</v>
      </c>
      <c r="B39" s="7" t="n">
        <v>50000</v>
      </c>
    </row>
    <row r="40" spans="1:11">
      <c r="A40" s="4" t="s">
        <v>241</v>
      </c>
      <c r="B40" s="4" t="s">
        <v>251</v>
      </c>
    </row>
    <row r="41" spans="1:11">
      <c r="A41" s="4" t="s">
        <v>238</v>
      </c>
      <c r="H41" s="5" t="n">
        <v>50066</v>
      </c>
    </row>
    <row r="42" spans="1:11">
      <c r="A42" s="4" t="s">
        <v>244</v>
      </c>
      <c r="B42" s="7" t="n">
        <v>48000</v>
      </c>
    </row>
    <row r="43" spans="1:11">
      <c r="A43" s="4" t="s">
        <v>252</v>
      </c>
      <c r="B43" s="7" t="n">
        <v>2000</v>
      </c>
    </row>
    <row r="44" spans="1:11">
      <c r="A44" s="4" t="s">
        <v>253</v>
      </c>
      <c r="B44" s="4" t="s">
        <v>262</v>
      </c>
    </row>
    <row r="45" spans="1:11">
      <c r="A45" s="4" t="s">
        <v>255</v>
      </c>
      <c r="B45" s="4" t="s">
        <v>256</v>
      </c>
    </row>
    <row r="46" spans="1:11">
      <c r="A46" s="4" t="s">
        <v>263</v>
      </c>
    </row>
    <row r="47" spans="1:11">
      <c r="A47" s="3" t="s">
        <v>235</v>
      </c>
    </row>
    <row r="48" spans="1:11">
      <c r="A48" s="4" t="s">
        <v>237</v>
      </c>
      <c r="D48" s="5" t="n">
        <v>34222222</v>
      </c>
    </row>
    <row r="49" spans="1:11">
      <c r="A49" s="4" t="s">
        <v>264</v>
      </c>
    </row>
    <row r="50" spans="1:11">
      <c r="A50" s="3" t="s">
        <v>235</v>
      </c>
    </row>
    <row r="51" spans="1:11">
      <c r="A51" s="4" t="s">
        <v>249</v>
      </c>
      <c r="K51" s="7" t="n">
        <v>110000</v>
      </c>
    </row>
    <row r="52" spans="1:11">
      <c r="A52" s="4" t="s">
        <v>241</v>
      </c>
      <c r="K52" s="4" t="s">
        <v>251</v>
      </c>
    </row>
    <row r="53" spans="1:11">
      <c r="A53" s="4" t="s">
        <v>265</v>
      </c>
      <c r="K53" s="7" t="n">
        <v>100000</v>
      </c>
    </row>
    <row r="54" spans="1:11">
      <c r="A54" s="4" t="s">
        <v>236</v>
      </c>
      <c r="K54" s="7" t="n">
        <v>10000</v>
      </c>
    </row>
    <row r="55" spans="1:11">
      <c r="A55" s="4" t="s">
        <v>238</v>
      </c>
      <c r="H55" s="7" t="n">
        <v>0</v>
      </c>
    </row>
    <row r="56" spans="1:11">
      <c r="A56" s="4" t="s">
        <v>266</v>
      </c>
    </row>
    <row r="57" spans="1:11">
      <c r="A57" s="3" t="s">
        <v>235</v>
      </c>
    </row>
    <row r="58" spans="1:11">
      <c r="A58" s="4" t="s">
        <v>236</v>
      </c>
      <c r="G58" s="7" t="n">
        <v>3000</v>
      </c>
    </row>
    <row r="59" spans="1:11">
      <c r="A59" s="4" t="s">
        <v>267</v>
      </c>
      <c r="G59" s="7" t="n">
        <v>30000</v>
      </c>
    </row>
    <row r="60" spans="1:11">
      <c r="A60" s="4" t="s">
        <v>268</v>
      </c>
      <c r="G60" s="4" t="s">
        <v>269</v>
      </c>
    </row>
    <row r="61" spans="1:11">
      <c r="A61" s="4" t="s">
        <v>270</v>
      </c>
      <c r="G61" s="4" t="s">
        <v>2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v>
      </c>
      <c r="C1" s="2" t="s">
        <v>23</v>
      </c>
    </row>
    <row r="2" spans="1:3">
      <c r="A2" s="3" t="s">
        <v>45</v>
      </c>
    </row>
    <row r="3" spans="1:3">
      <c r="A3" s="4" t="s">
        <v>46</v>
      </c>
      <c r="B3" s="7" t="n">
        <v>9396</v>
      </c>
      <c r="C3" s="7" t="n">
        <v>2646</v>
      </c>
    </row>
    <row r="4" spans="1:3">
      <c r="A4" s="4" t="s">
        <v>47</v>
      </c>
      <c r="B4" s="4" t="s">
        <v>48</v>
      </c>
      <c r="C4" s="4" t="s">
        <v>48</v>
      </c>
    </row>
    <row r="5" spans="1:3">
      <c r="A5" s="4" t="s">
        <v>49</v>
      </c>
      <c r="B5" s="5" t="n">
        <v>6250000000</v>
      </c>
      <c r="C5" s="5" t="n">
        <v>6250000000</v>
      </c>
    </row>
    <row r="6" spans="1:3">
      <c r="A6" s="4" t="s">
        <v>50</v>
      </c>
      <c r="B6" s="5" t="n">
        <v>2151802609</v>
      </c>
      <c r="C6" s="5" t="n">
        <v>2003844312</v>
      </c>
    </row>
    <row r="7" spans="1:3">
      <c r="A7" s="4" t="s">
        <v>51</v>
      </c>
      <c r="B7" s="5" t="n">
        <v>2151802609</v>
      </c>
      <c r="C7" s="5" t="n">
        <v>2003844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3" t="s">
        <v>235</v>
      </c>
    </row>
    <row r="3" spans="1:3">
      <c r="A3" s="4" t="s">
        <v>273</v>
      </c>
      <c r="B3" s="7" t="n">
        <v>237097</v>
      </c>
      <c r="C3" s="7" t="n">
        <v>33467</v>
      </c>
    </row>
    <row r="4" spans="1:3">
      <c r="A4" s="4" t="s">
        <v>274</v>
      </c>
      <c r="B4" s="5" t="n">
        <v>-9396</v>
      </c>
      <c r="C4" s="5" t="n">
        <v>-2646</v>
      </c>
    </row>
    <row r="5" spans="1:3">
      <c r="A5" s="4" t="s">
        <v>275</v>
      </c>
      <c r="B5" s="5" t="n">
        <v>-227701</v>
      </c>
      <c r="C5" s="5" t="n">
        <v>-30821</v>
      </c>
    </row>
    <row r="6" spans="1:3">
      <c r="A6" s="4" t="s">
        <v>276</v>
      </c>
      <c r="B6" s="4" t="s">
        <v>36</v>
      </c>
      <c r="C6" s="4" t="s">
        <v>36</v>
      </c>
    </row>
    <row r="7" spans="1:3">
      <c r="A7" s="4" t="s">
        <v>277</v>
      </c>
    </row>
    <row r="8" spans="1:3">
      <c r="A8" s="3" t="s">
        <v>235</v>
      </c>
    </row>
    <row r="9" spans="1:3">
      <c r="A9" s="4" t="s">
        <v>273</v>
      </c>
      <c r="B9" s="4" t="s">
        <v>36</v>
      </c>
      <c r="C9" s="5" t="n">
        <v>33467</v>
      </c>
    </row>
    <row r="10" spans="1:3">
      <c r="A10" s="4" t="s">
        <v>278</v>
      </c>
    </row>
    <row r="11" spans="1:3">
      <c r="A11" s="3" t="s">
        <v>235</v>
      </c>
    </row>
    <row r="12" spans="1:3">
      <c r="A12" s="4" t="s">
        <v>273</v>
      </c>
      <c r="B12" s="5" t="n">
        <v>81506</v>
      </c>
      <c r="C12" s="4" t="s">
        <v>36</v>
      </c>
    </row>
    <row r="13" spans="1:3">
      <c r="A13" s="4" t="s">
        <v>279</v>
      </c>
    </row>
    <row r="14" spans="1:3">
      <c r="A14" s="3" t="s">
        <v>235</v>
      </c>
    </row>
    <row r="15" spans="1:3">
      <c r="A15" s="4" t="s">
        <v>273</v>
      </c>
      <c r="B15" s="5" t="n">
        <v>51824</v>
      </c>
      <c r="C15" s="4" t="s">
        <v>36</v>
      </c>
    </row>
    <row r="16" spans="1:3">
      <c r="A16" s="4" t="s">
        <v>280</v>
      </c>
    </row>
    <row r="17" spans="1:3">
      <c r="A17" s="3" t="s">
        <v>235</v>
      </c>
    </row>
    <row r="18" spans="1:3">
      <c r="A18" s="4" t="s">
        <v>273</v>
      </c>
      <c r="B18" s="5" t="n">
        <v>53701</v>
      </c>
      <c r="C18" s="4" t="s">
        <v>36</v>
      </c>
    </row>
    <row r="19" spans="1:3">
      <c r="A19" s="4" t="s">
        <v>281</v>
      </c>
    </row>
    <row r="20" spans="1:3">
      <c r="A20" s="3" t="s">
        <v>235</v>
      </c>
    </row>
    <row r="21" spans="1:3">
      <c r="A21" s="4" t="s">
        <v>273</v>
      </c>
      <c r="B21" s="7" t="n">
        <v>50066</v>
      </c>
      <c r="C21" s="4" t="s">
        <v>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2</v>
      </c>
      <c r="B1" s="2" t="s">
        <v>1</v>
      </c>
      <c r="C1" s="2" t="s">
        <v>283</v>
      </c>
    </row>
    <row r="2" spans="1:3">
      <c r="B2" s="2" t="s">
        <v>2</v>
      </c>
      <c r="C2" s="2" t="s">
        <v>23</v>
      </c>
    </row>
    <row r="3" spans="1:3">
      <c r="A3" s="4" t="s">
        <v>277</v>
      </c>
    </row>
    <row r="4" spans="1:3">
      <c r="A4" s="4" t="s">
        <v>284</v>
      </c>
      <c r="B4" s="4" t="s">
        <v>251</v>
      </c>
      <c r="C4" s="4" t="s">
        <v>251</v>
      </c>
    </row>
    <row r="5" spans="1:3">
      <c r="A5" s="4" t="s">
        <v>285</v>
      </c>
      <c r="B5" s="4" t="s">
        <v>286</v>
      </c>
      <c r="C5" s="4" t="s">
        <v>286</v>
      </c>
    </row>
    <row r="6" spans="1:3">
      <c r="A6" s="4" t="s">
        <v>278</v>
      </c>
    </row>
    <row r="7" spans="1:3">
      <c r="A7" s="4" t="s">
        <v>284</v>
      </c>
      <c r="B7" s="4" t="s">
        <v>251</v>
      </c>
      <c r="C7" s="4" t="s">
        <v>251</v>
      </c>
    </row>
    <row r="8" spans="1:3">
      <c r="A8" s="4" t="s">
        <v>285</v>
      </c>
      <c r="B8" s="4" t="s">
        <v>287</v>
      </c>
      <c r="C8" s="4" t="s">
        <v>287</v>
      </c>
    </row>
    <row r="9" spans="1:3">
      <c r="A9" s="4" t="s">
        <v>279</v>
      </c>
    </row>
    <row r="10" spans="1:3">
      <c r="A10" s="4" t="s">
        <v>284</v>
      </c>
      <c r="B10" s="4" t="s">
        <v>251</v>
      </c>
      <c r="C10" s="4" t="s">
        <v>251</v>
      </c>
    </row>
    <row r="11" spans="1:3">
      <c r="A11" s="4" t="s">
        <v>285</v>
      </c>
      <c r="B11" s="4" t="s">
        <v>288</v>
      </c>
      <c r="C11" s="4" t="s">
        <v>288</v>
      </c>
    </row>
    <row r="12" spans="1:3">
      <c r="A12" s="4" t="s">
        <v>280</v>
      </c>
    </row>
    <row r="13" spans="1:3">
      <c r="A13" s="4" t="s">
        <v>284</v>
      </c>
      <c r="B13" s="4" t="s">
        <v>258</v>
      </c>
      <c r="C13" s="4" t="s">
        <v>258</v>
      </c>
    </row>
    <row r="14" spans="1:3">
      <c r="A14" s="4" t="s">
        <v>285</v>
      </c>
      <c r="B14" s="4" t="s">
        <v>289</v>
      </c>
      <c r="C14" s="4" t="s">
        <v>289</v>
      </c>
    </row>
    <row r="15" spans="1:3">
      <c r="A15" s="4" t="s">
        <v>281</v>
      </c>
    </row>
    <row r="16" spans="1:3">
      <c r="A16" s="4" t="s">
        <v>284</v>
      </c>
      <c r="B16" s="4" t="s">
        <v>251</v>
      </c>
      <c r="C16" s="4" t="s">
        <v>251</v>
      </c>
    </row>
    <row r="17" spans="1:3">
      <c r="A17" s="4" t="s">
        <v>285</v>
      </c>
      <c r="B17" s="4" t="s">
        <v>290</v>
      </c>
      <c r="C1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91</v>
      </c>
      <c r="B1" s="2" t="s">
        <v>230</v>
      </c>
      <c r="C1" s="2" t="s">
        <v>292</v>
      </c>
      <c r="D1" s="2" t="s">
        <v>293</v>
      </c>
      <c r="E1" s="2" t="s">
        <v>293</v>
      </c>
      <c r="F1" s="2" t="s">
        <v>2</v>
      </c>
      <c r="G1" s="2" t="s">
        <v>54</v>
      </c>
      <c r="H1" s="2" t="s">
        <v>2</v>
      </c>
      <c r="I1" s="2" t="s">
        <v>54</v>
      </c>
      <c r="J1" s="2" t="s">
        <v>294</v>
      </c>
      <c r="K1" s="2" t="s">
        <v>23</v>
      </c>
      <c r="L1" s="2" t="s">
        <v>210</v>
      </c>
      <c r="M1" s="2" t="s">
        <v>295</v>
      </c>
    </row>
    <row r="2" spans="1:13">
      <c r="A2" s="4" t="s">
        <v>296</v>
      </c>
      <c r="F2" s="5" t="n">
        <v>6250000000</v>
      </c>
      <c r="H2" s="5" t="n">
        <v>6250000000</v>
      </c>
      <c r="K2" s="5" t="n">
        <v>6250000000</v>
      </c>
    </row>
    <row r="3" spans="1:13">
      <c r="A3" s="4" t="s">
        <v>39</v>
      </c>
      <c r="F3" s="7" t="n">
        <v>55673</v>
      </c>
      <c r="H3" s="7" t="n">
        <v>55673</v>
      </c>
      <c r="K3" s="7" t="n">
        <v>55673</v>
      </c>
    </row>
    <row r="4" spans="1:13">
      <c r="A4" s="4" t="s">
        <v>297</v>
      </c>
      <c r="H4" s="7" t="n">
        <v>181446</v>
      </c>
      <c r="I4" s="7" t="n">
        <v>211780</v>
      </c>
    </row>
    <row r="5" spans="1:13">
      <c r="A5" s="4" t="s">
        <v>298</v>
      </c>
      <c r="H5" s="5" t="n">
        <v>34222222</v>
      </c>
    </row>
    <row r="6" spans="1:13">
      <c r="A6" s="4" t="s">
        <v>299</v>
      </c>
      <c r="H6" s="7" t="n">
        <v>36960</v>
      </c>
    </row>
    <row r="7" spans="1:13">
      <c r="A7" s="4" t="s">
        <v>300</v>
      </c>
      <c r="F7" s="11" t="n">
        <v>0.00108</v>
      </c>
      <c r="H7" s="11" t="n">
        <v>0.00108</v>
      </c>
    </row>
    <row r="8" spans="1:13">
      <c r="A8" s="4" t="s">
        <v>301</v>
      </c>
      <c r="H8" s="5" t="n">
        <v>999480</v>
      </c>
    </row>
    <row r="9" spans="1:13">
      <c r="A9" s="4" t="s">
        <v>302</v>
      </c>
      <c r="H9" s="7" t="n">
        <v>3748</v>
      </c>
    </row>
    <row r="10" spans="1:13">
      <c r="A10" s="4" t="s">
        <v>303</v>
      </c>
      <c r="H10" s="5" t="n">
        <v>24242424</v>
      </c>
    </row>
    <row r="11" spans="1:13">
      <c r="A11" s="4" t="s">
        <v>304</v>
      </c>
      <c r="H11" s="7" t="n">
        <v>53333</v>
      </c>
    </row>
    <row r="12" spans="1:13">
      <c r="A12" s="4" t="s">
        <v>158</v>
      </c>
      <c r="F12" s="7" t="n">
        <v>44000</v>
      </c>
      <c r="H12" s="5" t="n">
        <v>44000</v>
      </c>
    </row>
    <row r="13" spans="1:13">
      <c r="A13" s="4" t="s">
        <v>70</v>
      </c>
      <c r="F13" s="5" t="n">
        <v>9333</v>
      </c>
      <c r="G13" s="4" t="s">
        <v>36</v>
      </c>
      <c r="H13" s="5" t="n">
        <v>9333</v>
      </c>
      <c r="I13" s="4" t="s">
        <v>36</v>
      </c>
    </row>
    <row r="14" spans="1:13">
      <c r="A14" s="4" t="s">
        <v>305</v>
      </c>
    </row>
    <row r="15" spans="1:13">
      <c r="A15" s="4" t="s">
        <v>306</v>
      </c>
      <c r="J15" s="5" t="n">
        <v>34214226</v>
      </c>
    </row>
    <row r="16" spans="1:13">
      <c r="A16" s="4" t="s">
        <v>307</v>
      </c>
      <c r="J16" s="7" t="n">
        <v>456924</v>
      </c>
    </row>
    <row r="17" spans="1:13">
      <c r="A17" s="4" t="s">
        <v>39</v>
      </c>
      <c r="F17" s="7" t="n">
        <v>55673</v>
      </c>
      <c r="H17" s="7" t="n">
        <v>55673</v>
      </c>
    </row>
    <row r="18" spans="1:13">
      <c r="A18" s="4" t="s">
        <v>263</v>
      </c>
    </row>
    <row r="19" spans="1:13">
      <c r="A19" s="4" t="s">
        <v>306</v>
      </c>
      <c r="D19" s="5" t="n">
        <v>8000000</v>
      </c>
    </row>
    <row r="20" spans="1:13">
      <c r="A20" s="4" t="s">
        <v>308</v>
      </c>
      <c r="D20" s="4" t="s">
        <v>309</v>
      </c>
    </row>
    <row r="21" spans="1:13">
      <c r="A21" s="4" t="s">
        <v>310</v>
      </c>
      <c r="D21" s="7" t="n">
        <v>100000</v>
      </c>
    </row>
    <row r="22" spans="1:13">
      <c r="A22" s="4" t="s">
        <v>311</v>
      </c>
      <c r="D22" s="7" t="n">
        <v>5000</v>
      </c>
      <c r="E22" s="7" t="n">
        <v>5000</v>
      </c>
    </row>
    <row r="23" spans="1:13">
      <c r="A23" s="4" t="s">
        <v>312</v>
      </c>
      <c r="H23" s="5" t="n">
        <v>61779435</v>
      </c>
      <c r="K23" s="5" t="n">
        <v>110098238</v>
      </c>
    </row>
    <row r="24" spans="1:13">
      <c r="A24" s="4" t="s">
        <v>297</v>
      </c>
      <c r="H24" s="7" t="n">
        <v>118546</v>
      </c>
      <c r="K24" s="7" t="n">
        <v>179291</v>
      </c>
    </row>
    <row r="25" spans="1:13">
      <c r="A25" s="4" t="s">
        <v>298</v>
      </c>
      <c r="B25" s="5" t="n">
        <v>34222222</v>
      </c>
    </row>
    <row r="26" spans="1:13">
      <c r="A26" s="4" t="s">
        <v>189</v>
      </c>
    </row>
    <row r="27" spans="1:13">
      <c r="A27" s="4" t="s">
        <v>306</v>
      </c>
      <c r="H27" s="5" t="n">
        <v>24964736</v>
      </c>
    </row>
    <row r="28" spans="1:13">
      <c r="A28" s="4" t="s">
        <v>297</v>
      </c>
      <c r="H28" s="7" t="n">
        <v>58000</v>
      </c>
    </row>
    <row r="29" spans="1:13">
      <c r="A29" s="4" t="s">
        <v>313</v>
      </c>
      <c r="H29" s="7" t="n">
        <v>32000</v>
      </c>
    </row>
    <row r="30" spans="1:13">
      <c r="A30" s="4" t="s">
        <v>192</v>
      </c>
      <c r="H30" s="4" t="s">
        <v>193</v>
      </c>
    </row>
    <row r="31" spans="1:13">
      <c r="A31" s="4" t="s">
        <v>314</v>
      </c>
    </row>
    <row r="32" spans="1:13">
      <c r="A32" s="4" t="s">
        <v>306</v>
      </c>
      <c r="H32" s="5" t="n">
        <v>1750000</v>
      </c>
    </row>
    <row r="33" spans="1:13">
      <c r="A33" s="4" t="s">
        <v>313</v>
      </c>
      <c r="H33" s="7" t="n">
        <v>4900</v>
      </c>
    </row>
    <row r="34" spans="1:13">
      <c r="A34" s="4" t="s">
        <v>315</v>
      </c>
      <c r="F34" s="10" t="n">
        <v>0.0028</v>
      </c>
      <c r="H34" s="10" t="n">
        <v>0.0028</v>
      </c>
    </row>
    <row r="35" spans="1:13">
      <c r="A35" s="4" t="s">
        <v>316</v>
      </c>
    </row>
    <row r="36" spans="1:13">
      <c r="A36" s="4" t="s">
        <v>315</v>
      </c>
      <c r="F36" s="12" t="n">
        <v>0.0028</v>
      </c>
      <c r="H36" s="12" t="n">
        <v>0.0028</v>
      </c>
    </row>
    <row r="37" spans="1:13">
      <c r="A37" s="4" t="s">
        <v>317</v>
      </c>
    </row>
    <row r="38" spans="1:13">
      <c r="A38" s="4" t="s">
        <v>315</v>
      </c>
      <c r="F38" s="10" t="n">
        <v>0.0053</v>
      </c>
      <c r="H38" s="10" t="n">
        <v>0.0053</v>
      </c>
    </row>
    <row r="39" spans="1:13">
      <c r="A39" s="4" t="s">
        <v>318</v>
      </c>
    </row>
    <row r="40" spans="1:13">
      <c r="A40" s="4" t="s">
        <v>319</v>
      </c>
      <c r="C40" s="5" t="n">
        <v>100000000</v>
      </c>
      <c r="E40" s="5" t="n">
        <v>350000000</v>
      </c>
    </row>
    <row r="41" spans="1:13">
      <c r="A41" s="4" t="s">
        <v>320</v>
      </c>
    </row>
    <row r="42" spans="1:13">
      <c r="A42" s="4" t="s">
        <v>319</v>
      </c>
      <c r="L42" s="5" t="n">
        <v>100000000</v>
      </c>
    </row>
    <row r="43" spans="1:13">
      <c r="A43" s="4" t="s">
        <v>321</v>
      </c>
      <c r="L43" s="7" t="n">
        <v>129751</v>
      </c>
    </row>
    <row r="44" spans="1:13">
      <c r="A44" s="4" t="s">
        <v>322</v>
      </c>
    </row>
    <row r="45" spans="1:13">
      <c r="A45" s="4" t="s">
        <v>296</v>
      </c>
      <c r="M45" s="5" t="n">
        <v>1250000000</v>
      </c>
    </row>
    <row r="46" spans="1:13">
      <c r="A46" s="4" t="s">
        <v>323</v>
      </c>
    </row>
    <row r="47" spans="1:13">
      <c r="A47" s="4" t="s">
        <v>296</v>
      </c>
      <c r="M47" s="5" t="n">
        <v>625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24</v>
      </c>
      <c r="B1" s="2" t="s">
        <v>1</v>
      </c>
    </row>
    <row r="2" spans="1:2">
      <c r="B2" s="2" t="s">
        <v>325</v>
      </c>
    </row>
    <row r="3" spans="1:2">
      <c r="A3" s="4" t="s">
        <v>326</v>
      </c>
    </row>
    <row r="4" spans="1:2">
      <c r="A4" s="4" t="s">
        <v>327</v>
      </c>
      <c r="B4" s="7" t="n">
        <v>2100</v>
      </c>
    </row>
    <row r="5" spans="1:2">
      <c r="A5" s="4" t="s">
        <v>328</v>
      </c>
    </row>
    <row r="6" spans="1:2">
      <c r="A6" s="4" t="s">
        <v>327</v>
      </c>
      <c r="B6" s="7" t="n">
        <v>21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9</v>
      </c>
      <c r="B1" s="2" t="s">
        <v>330</v>
      </c>
      <c r="C1" s="2" t="s">
        <v>230</v>
      </c>
      <c r="D1" s="2" t="s">
        <v>293</v>
      </c>
      <c r="E1" s="2" t="s">
        <v>331</v>
      </c>
      <c r="F1" s="2" t="s">
        <v>2</v>
      </c>
      <c r="G1" s="2" t="s">
        <v>2</v>
      </c>
      <c r="H1" s="2" t="s">
        <v>54</v>
      </c>
      <c r="I1" s="2" t="s">
        <v>23</v>
      </c>
    </row>
    <row r="2" spans="1:9">
      <c r="A2" s="3" t="s">
        <v>332</v>
      </c>
    </row>
    <row r="3" spans="1:9">
      <c r="A3" s="4" t="s">
        <v>297</v>
      </c>
      <c r="G3" s="7" t="n">
        <v>181446</v>
      </c>
      <c r="H3" s="7" t="n">
        <v>211780</v>
      </c>
    </row>
    <row r="4" spans="1:9">
      <c r="A4" s="4" t="s">
        <v>298</v>
      </c>
      <c r="G4" s="5" t="n">
        <v>34222222</v>
      </c>
    </row>
    <row r="5" spans="1:9">
      <c r="A5" s="4" t="s">
        <v>299</v>
      </c>
      <c r="G5" s="7" t="n">
        <v>36960</v>
      </c>
    </row>
    <row r="6" spans="1:9">
      <c r="A6" s="4" t="s">
        <v>300</v>
      </c>
      <c r="F6" s="11" t="n">
        <v>0.00108</v>
      </c>
      <c r="G6" s="11" t="n">
        <v>0.00108</v>
      </c>
    </row>
    <row r="7" spans="1:9">
      <c r="A7" s="4" t="s">
        <v>263</v>
      </c>
    </row>
    <row r="8" spans="1:9">
      <c r="A8" s="3" t="s">
        <v>332</v>
      </c>
    </row>
    <row r="9" spans="1:9">
      <c r="A9" s="4" t="s">
        <v>312</v>
      </c>
      <c r="D9" s="5" t="n">
        <v>8000000</v>
      </c>
    </row>
    <row r="10" spans="1:9">
      <c r="A10" s="4" t="s">
        <v>297</v>
      </c>
      <c r="G10" s="7" t="n">
        <v>118546</v>
      </c>
      <c r="I10" s="7" t="n">
        <v>179291</v>
      </c>
    </row>
    <row r="11" spans="1:9">
      <c r="A11" s="4" t="s">
        <v>298</v>
      </c>
      <c r="C11" s="5" t="n">
        <v>34222222</v>
      </c>
    </row>
    <row r="12" spans="1:9">
      <c r="A12" s="4" t="s">
        <v>333</v>
      </c>
    </row>
    <row r="13" spans="1:9">
      <c r="A13" s="3" t="s">
        <v>332</v>
      </c>
    </row>
    <row r="14" spans="1:9">
      <c r="A14" s="4" t="s">
        <v>298</v>
      </c>
      <c r="B14" s="5" t="n">
        <v>14705882</v>
      </c>
    </row>
    <row r="15" spans="1:9">
      <c r="A15" s="4" t="s">
        <v>299</v>
      </c>
      <c r="B15" s="7" t="n">
        <v>15000</v>
      </c>
    </row>
    <row r="16" spans="1:9">
      <c r="A16" s="4" t="s">
        <v>300</v>
      </c>
      <c r="B16" s="11" t="n">
        <v>0.00102</v>
      </c>
    </row>
    <row r="17" spans="1:9">
      <c r="A17" s="4" t="s">
        <v>334</v>
      </c>
    </row>
    <row r="18" spans="1:9">
      <c r="A18" s="3" t="s">
        <v>332</v>
      </c>
    </row>
    <row r="19" spans="1:9">
      <c r="A19" s="4" t="s">
        <v>312</v>
      </c>
      <c r="E19" s="5" t="n">
        <v>26173461</v>
      </c>
      <c r="F19" s="5" t="n">
        <v>26173461</v>
      </c>
    </row>
    <row r="20" spans="1:9">
      <c r="A20" s="4" t="s">
        <v>297</v>
      </c>
      <c r="E20" s="7" t="n">
        <v>43890</v>
      </c>
      <c r="F20" s="7" t="n">
        <v>438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36</v>
      </c>
      <c r="C4" s="4" t="s">
        <v>36</v>
      </c>
      <c r="D4" s="4" t="s">
        <v>36</v>
      </c>
      <c r="E4" s="4" t="s">
        <v>36</v>
      </c>
    </row>
    <row r="5" spans="1:5">
      <c r="A5" s="3" t="s">
        <v>57</v>
      </c>
    </row>
    <row r="6" spans="1:5">
      <c r="A6" s="4" t="s">
        <v>58</v>
      </c>
      <c r="B6" s="5" t="n">
        <v>26972</v>
      </c>
      <c r="C6" s="5" t="n">
        <v>34908</v>
      </c>
      <c r="D6" s="5" t="n">
        <v>47025</v>
      </c>
      <c r="E6" s="5" t="n">
        <v>44783</v>
      </c>
    </row>
    <row r="7" spans="1:5">
      <c r="A7" s="4" t="s">
        <v>59</v>
      </c>
      <c r="B7" s="5" t="n">
        <v>79817</v>
      </c>
      <c r="C7" s="5" t="n">
        <v>107436</v>
      </c>
      <c r="D7" s="5" t="n">
        <v>152651</v>
      </c>
      <c r="E7" s="5" t="n">
        <v>172553</v>
      </c>
    </row>
    <row r="8" spans="1:5">
      <c r="A8" s="4" t="s">
        <v>60</v>
      </c>
      <c r="B8" s="5" t="n">
        <v>4282</v>
      </c>
      <c r="C8" s="5" t="n">
        <v>11318</v>
      </c>
      <c r="D8" s="5" t="n">
        <v>25470</v>
      </c>
      <c r="E8" s="5" t="n">
        <v>16578</v>
      </c>
    </row>
    <row r="9" spans="1:5">
      <c r="A9" s="4" t="s">
        <v>61</v>
      </c>
      <c r="B9" s="5" t="n">
        <v>1205</v>
      </c>
      <c r="C9" s="5" t="n">
        <v>1316</v>
      </c>
      <c r="D9" s="5" t="n">
        <v>2409</v>
      </c>
      <c r="E9" s="5" t="n">
        <v>3143</v>
      </c>
    </row>
    <row r="10" spans="1:5">
      <c r="A10" s="4" t="s">
        <v>62</v>
      </c>
      <c r="B10" s="5" t="n">
        <v>7701</v>
      </c>
      <c r="C10" s="5" t="n">
        <v>6439</v>
      </c>
      <c r="D10" s="5" t="n">
        <v>17399</v>
      </c>
      <c r="E10" s="5" t="n">
        <v>47154</v>
      </c>
    </row>
    <row r="11" spans="1:5">
      <c r="A11" s="4" t="s">
        <v>63</v>
      </c>
      <c r="B11" s="5" t="n">
        <v>18218</v>
      </c>
      <c r="C11" s="5" t="n">
        <v>30734</v>
      </c>
      <c r="D11" s="5" t="n">
        <v>43898</v>
      </c>
      <c r="E11" s="5" t="n">
        <v>52344</v>
      </c>
    </row>
    <row r="12" spans="1:5">
      <c r="A12" s="4" t="s">
        <v>64</v>
      </c>
      <c r="B12" s="5" t="n">
        <v>49290</v>
      </c>
      <c r="C12" s="5" t="n">
        <v>61342</v>
      </c>
      <c r="D12" s="5" t="n">
        <v>82847</v>
      </c>
      <c r="E12" s="5" t="n">
        <v>110576</v>
      </c>
    </row>
    <row r="13" spans="1:5">
      <c r="A13" s="4" t="s">
        <v>65</v>
      </c>
      <c r="B13" s="5" t="n">
        <v>4336</v>
      </c>
      <c r="C13" s="5" t="n">
        <v>2671</v>
      </c>
      <c r="D13" s="5" t="n">
        <v>9309</v>
      </c>
      <c r="E13" s="5" t="n">
        <v>4430</v>
      </c>
    </row>
    <row r="14" spans="1:5">
      <c r="A14" s="4" t="s">
        <v>66</v>
      </c>
      <c r="B14" s="5" t="n">
        <v>191821</v>
      </c>
      <c r="C14" s="5" t="n">
        <v>256164</v>
      </c>
      <c r="D14" s="5" t="n">
        <v>381008</v>
      </c>
      <c r="E14" s="5" t="n">
        <v>451561</v>
      </c>
    </row>
    <row r="15" spans="1:5">
      <c r="A15" s="4" t="s">
        <v>67</v>
      </c>
      <c r="B15" s="5" t="n">
        <v>-191821</v>
      </c>
      <c r="C15" s="5" t="n">
        <v>-256164</v>
      </c>
      <c r="D15" s="5" t="n">
        <v>-381008</v>
      </c>
      <c r="E15" s="5" t="n">
        <v>-451561</v>
      </c>
    </row>
    <row r="16" spans="1:5">
      <c r="A16" s="3" t="s">
        <v>68</v>
      </c>
    </row>
    <row r="17" spans="1:5">
      <c r="A17" s="4" t="s">
        <v>69</v>
      </c>
      <c r="B17" s="5" t="n">
        <v>-56526</v>
      </c>
      <c r="C17" s="5" t="n">
        <v>-123609</v>
      </c>
      <c r="D17" s="5" t="n">
        <v>-69004</v>
      </c>
      <c r="E17" s="5" t="n">
        <v>-204909</v>
      </c>
    </row>
    <row r="18" spans="1:5">
      <c r="A18" s="4" t="s">
        <v>70</v>
      </c>
      <c r="B18" s="5" t="n">
        <v>-9333</v>
      </c>
      <c r="C18" s="4" t="s">
        <v>36</v>
      </c>
      <c r="D18" s="5" t="n">
        <v>-9333</v>
      </c>
      <c r="E18" s="4" t="s">
        <v>36</v>
      </c>
    </row>
    <row r="19" spans="1:5">
      <c r="A19" s="4" t="s">
        <v>71</v>
      </c>
      <c r="B19" s="4" t="s">
        <v>36</v>
      </c>
      <c r="C19" s="5" t="n">
        <v>-196689</v>
      </c>
      <c r="D19" s="4" t="s">
        <v>36</v>
      </c>
      <c r="E19" s="5" t="n">
        <v>-202201</v>
      </c>
    </row>
    <row r="20" spans="1:5">
      <c r="A20" s="4" t="s">
        <v>72</v>
      </c>
      <c r="B20" s="5" t="n">
        <v>-65859</v>
      </c>
      <c r="C20" s="5" t="n">
        <v>-320298</v>
      </c>
      <c r="D20" s="5" t="n">
        <v>-78337</v>
      </c>
      <c r="E20" s="5" t="n">
        <v>-407110</v>
      </c>
    </row>
    <row r="21" spans="1:5">
      <c r="A21" s="4" t="s">
        <v>73</v>
      </c>
      <c r="B21" s="7" t="n">
        <v>-257680</v>
      </c>
      <c r="C21" s="7" t="n">
        <v>-576462</v>
      </c>
      <c r="D21" s="7" t="n">
        <v>-459345</v>
      </c>
      <c r="E21" s="7" t="n">
        <v>-858671</v>
      </c>
    </row>
    <row r="22" spans="1:5">
      <c r="A22" s="4" t="s">
        <v>74</v>
      </c>
      <c r="B22" s="7" t="n">
        <v>0</v>
      </c>
      <c r="C22" s="7" t="n">
        <v>0</v>
      </c>
      <c r="D22" s="7" t="n">
        <v>0</v>
      </c>
      <c r="E22" s="7" t="n">
        <v>0</v>
      </c>
    </row>
    <row r="23" spans="1:5">
      <c r="A23" s="4" t="s">
        <v>75</v>
      </c>
      <c r="B23" s="5" t="n">
        <v>2100339464</v>
      </c>
      <c r="C23" s="5" t="n">
        <v>1697188373</v>
      </c>
      <c r="D23" s="5" t="n">
        <v>2062643604</v>
      </c>
      <c r="E23" s="5" t="n">
        <v>16488412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54</v>
      </c>
    </row>
    <row r="3" spans="1:3">
      <c r="A3" s="3" t="s">
        <v>77</v>
      </c>
    </row>
    <row r="4" spans="1:3">
      <c r="A4" s="4" t="s">
        <v>73</v>
      </c>
      <c r="B4" s="7" t="n">
        <v>-459345</v>
      </c>
      <c r="C4" s="7" t="n">
        <v>-858671</v>
      </c>
    </row>
    <row r="5" spans="1:3">
      <c r="A5" s="3" t="s">
        <v>78</v>
      </c>
    </row>
    <row r="6" spans="1:3">
      <c r="A6" s="4" t="s">
        <v>61</v>
      </c>
      <c r="B6" s="5" t="n">
        <v>2409</v>
      </c>
      <c r="C6" s="5" t="n">
        <v>3143</v>
      </c>
    </row>
    <row r="7" spans="1:3">
      <c r="A7" s="4" t="s">
        <v>79</v>
      </c>
      <c r="B7" s="5" t="n">
        <v>42549</v>
      </c>
      <c r="C7" s="5" t="n">
        <v>174077</v>
      </c>
    </row>
    <row r="8" spans="1:3">
      <c r="A8" s="4" t="s">
        <v>70</v>
      </c>
      <c r="B8" s="5" t="n">
        <v>9333</v>
      </c>
      <c r="C8" s="4" t="s">
        <v>36</v>
      </c>
    </row>
    <row r="9" spans="1:3">
      <c r="A9" s="4" t="s">
        <v>80</v>
      </c>
      <c r="B9" s="4" t="s">
        <v>36</v>
      </c>
      <c r="C9" s="5" t="n">
        <v>202201</v>
      </c>
    </row>
    <row r="10" spans="1:3">
      <c r="A10" s="4" t="s">
        <v>81</v>
      </c>
      <c r="B10" s="5" t="n">
        <v>5616</v>
      </c>
      <c r="C10" s="5" t="n">
        <v>46960</v>
      </c>
    </row>
    <row r="11" spans="1:3">
      <c r="A11" s="4" t="s">
        <v>82</v>
      </c>
      <c r="B11" s="5" t="n">
        <v>3748</v>
      </c>
      <c r="C11" s="5" t="n">
        <v>47500</v>
      </c>
    </row>
    <row r="12" spans="1:3">
      <c r="A12" s="4" t="s">
        <v>83</v>
      </c>
      <c r="B12" s="4" t="s">
        <v>36</v>
      </c>
      <c r="C12" s="5" t="n">
        <v>540</v>
      </c>
    </row>
    <row r="13" spans="1:3">
      <c r="A13" s="3" t="s">
        <v>84</v>
      </c>
    </row>
    <row r="14" spans="1:3">
      <c r="A14" s="4" t="s">
        <v>26</v>
      </c>
      <c r="B14" s="5" t="n">
        <v>-5381</v>
      </c>
      <c r="C14" s="5" t="n">
        <v>-3365</v>
      </c>
    </row>
    <row r="15" spans="1:3">
      <c r="A15" s="4" t="s">
        <v>85</v>
      </c>
      <c r="B15" s="4" t="s">
        <v>36</v>
      </c>
      <c r="C15" s="5" t="n">
        <v>1152</v>
      </c>
    </row>
    <row r="16" spans="1:3">
      <c r="A16" s="4" t="s">
        <v>86</v>
      </c>
      <c r="B16" s="5" t="n">
        <v>-10412</v>
      </c>
      <c r="C16" s="5" t="n">
        <v>48926</v>
      </c>
    </row>
    <row r="17" spans="1:3">
      <c r="A17" s="4" t="s">
        <v>33</v>
      </c>
      <c r="B17" s="5" t="n">
        <v>44500</v>
      </c>
      <c r="C17" s="5" t="n">
        <v>65452</v>
      </c>
    </row>
    <row r="18" spans="1:3">
      <c r="A18" s="4" t="s">
        <v>87</v>
      </c>
      <c r="B18" s="5" t="n">
        <v>10590</v>
      </c>
      <c r="C18" s="5" t="n">
        <v>18281</v>
      </c>
    </row>
    <row r="19" spans="1:3">
      <c r="A19" s="4" t="s">
        <v>88</v>
      </c>
      <c r="B19" s="5" t="n">
        <v>-356393</v>
      </c>
      <c r="C19" s="5" t="n">
        <v>-253804</v>
      </c>
    </row>
    <row r="20" spans="1:3">
      <c r="A20" s="3" t="s">
        <v>89</v>
      </c>
    </row>
    <row r="21" spans="1:3">
      <c r="A21" s="4" t="s">
        <v>90</v>
      </c>
      <c r="B21" s="4" t="s">
        <v>36</v>
      </c>
      <c r="C21" s="5" t="n">
        <v>-563</v>
      </c>
    </row>
    <row r="22" spans="1:3">
      <c r="A22" s="4" t="s">
        <v>91</v>
      </c>
      <c r="B22" s="5" t="n">
        <v>216000</v>
      </c>
      <c r="C22" s="5" t="n">
        <v>78000</v>
      </c>
    </row>
    <row r="23" spans="1:3">
      <c r="A23" s="4" t="s">
        <v>92</v>
      </c>
      <c r="B23" s="5" t="n">
        <v>181446</v>
      </c>
      <c r="C23" s="5" t="n">
        <v>211780</v>
      </c>
    </row>
    <row r="24" spans="1:3">
      <c r="A24" s="4" t="s">
        <v>93</v>
      </c>
      <c r="B24" s="5" t="n">
        <v>397446</v>
      </c>
      <c r="C24" s="5" t="n">
        <v>289217</v>
      </c>
    </row>
    <row r="25" spans="1:3">
      <c r="A25" s="4" t="s">
        <v>94</v>
      </c>
      <c r="B25" s="5" t="n">
        <v>41053</v>
      </c>
      <c r="C25" s="5" t="n">
        <v>35413</v>
      </c>
    </row>
    <row r="26" spans="1:3">
      <c r="A26" s="4" t="s">
        <v>95</v>
      </c>
      <c r="B26" s="5" t="n">
        <v>5042</v>
      </c>
      <c r="C26" s="5" t="n">
        <v>536</v>
      </c>
    </row>
    <row r="27" spans="1:3">
      <c r="A27" s="4" t="s">
        <v>96</v>
      </c>
      <c r="B27" s="5" t="n">
        <v>46095</v>
      </c>
      <c r="C27" s="5" t="n">
        <v>35949</v>
      </c>
    </row>
    <row r="28" spans="1:3">
      <c r="A28" s="3" t="s">
        <v>97</v>
      </c>
    </row>
    <row r="29" spans="1:3">
      <c r="A29" s="4" t="s">
        <v>98</v>
      </c>
      <c r="B29" s="4" t="s">
        <v>36</v>
      </c>
      <c r="C29" s="4" t="s">
        <v>36</v>
      </c>
    </row>
    <row r="30" spans="1:3">
      <c r="A30" s="4" t="s">
        <v>99</v>
      </c>
      <c r="B30" s="5" t="n">
        <v>13094</v>
      </c>
      <c r="C30" s="5" t="n">
        <v>12553</v>
      </c>
    </row>
    <row r="31" spans="1:3">
      <c r="A31" s="3" t="s">
        <v>100</v>
      </c>
    </row>
    <row r="32" spans="1:3">
      <c r="A32" s="4" t="s">
        <v>101</v>
      </c>
      <c r="B32" s="5" t="n">
        <v>35299</v>
      </c>
      <c r="C32" s="5" t="n">
        <v>175792</v>
      </c>
    </row>
    <row r="33" spans="1:3">
      <c r="A33" s="4" t="s">
        <v>102</v>
      </c>
      <c r="B33" s="4" t="s">
        <v>36</v>
      </c>
      <c r="C33" s="5" t="n">
        <v>189988</v>
      </c>
    </row>
    <row r="34" spans="1:3">
      <c r="A34" s="4" t="s">
        <v>103</v>
      </c>
      <c r="B34" s="5" t="n">
        <v>35299</v>
      </c>
      <c r="C34" s="5" t="n">
        <v>164369</v>
      </c>
    </row>
    <row r="35" spans="1:3">
      <c r="A35" s="4" t="s">
        <v>104</v>
      </c>
      <c r="B35" s="5" t="n">
        <v>36960</v>
      </c>
      <c r="C35" s="5" t="n">
        <v>179382</v>
      </c>
    </row>
    <row r="36" spans="1:3">
      <c r="A36" s="4" t="s">
        <v>105</v>
      </c>
      <c r="B36" s="7" t="n">
        <v>44000</v>
      </c>
      <c r="C36"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3:30:09Z</dcterms:created>
  <dcterms:modified xmlns:dcterms="http://purl.org/dc/terms/" xmlns:xsi="http://www.w3.org/2001/XMLSchema-instance" xsi:type="dcterms:W3CDTF">2017-09-14T13:30:09Z</dcterms:modified>
</cp:coreProperties>
</file>